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Notes and Advances Payable Disc" sheetId="10" state="visible" r:id="rId10"/>
    <sheet xmlns:r="http://schemas.openxmlformats.org/officeDocument/2006/relationships" name="KFBV Loans and Derivative Liabi" sheetId="11" state="visible" r:id="rId11"/>
    <sheet xmlns:r="http://schemas.openxmlformats.org/officeDocument/2006/relationships" name="Unearned Revenue Disclosure" sheetId="12" state="visible" r:id="rId12"/>
    <sheet xmlns:r="http://schemas.openxmlformats.org/officeDocument/2006/relationships" name="Share Capital Disclosure" sheetId="13" state="visible" r:id="rId13"/>
    <sheet xmlns:r="http://schemas.openxmlformats.org/officeDocument/2006/relationships" name="Income Taxes Disclosure" sheetId="14" state="visible" r:id="rId14"/>
    <sheet xmlns:r="http://schemas.openxmlformats.org/officeDocument/2006/relationships" name="Organization and Nature of Op_2"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Summary of Significant Accou_11" sheetId="25" state="visible" r:id="rId25"/>
    <sheet xmlns:r="http://schemas.openxmlformats.org/officeDocument/2006/relationships" name="Summary of Significant Accou_12" sheetId="26" state="visible" r:id="rId26"/>
    <sheet xmlns:r="http://schemas.openxmlformats.org/officeDocument/2006/relationships" name="Related Party Transactions Di_2" sheetId="27" state="visible" r:id="rId27"/>
    <sheet xmlns:r="http://schemas.openxmlformats.org/officeDocument/2006/relationships" name="Related Party Transactions Di_3" sheetId="28" state="visible" r:id="rId28"/>
    <sheet xmlns:r="http://schemas.openxmlformats.org/officeDocument/2006/relationships" name="Notes and Advances Payable Di_2" sheetId="29" state="visible" r:id="rId29"/>
    <sheet xmlns:r="http://schemas.openxmlformats.org/officeDocument/2006/relationships" name="KFBV Loans and Derivative Lia_2" sheetId="30" state="visible" r:id="rId30"/>
    <sheet xmlns:r="http://schemas.openxmlformats.org/officeDocument/2006/relationships" name="KFBV Loans and Derivative Lia_3" sheetId="31" state="visible" r:id="rId31"/>
    <sheet xmlns:r="http://schemas.openxmlformats.org/officeDocument/2006/relationships" name="KFBV Loans and Derivative Lia_4" sheetId="32" state="visible" r:id="rId32"/>
    <sheet xmlns:r="http://schemas.openxmlformats.org/officeDocument/2006/relationships" name="KFBV Loans and Derivative Lia_5" sheetId="33" state="visible" r:id="rId33"/>
    <sheet xmlns:r="http://schemas.openxmlformats.org/officeDocument/2006/relationships" name="KFBV Loans and Derivative Lia_6" sheetId="34" state="visible" r:id="rId34"/>
    <sheet xmlns:r="http://schemas.openxmlformats.org/officeDocument/2006/relationships" name="KFBV Loans and Derivative Lia_7" sheetId="35" state="visible" r:id="rId35"/>
    <sheet xmlns:r="http://schemas.openxmlformats.org/officeDocument/2006/relationships" name="Share Capital Disclosure_ Conti" sheetId="36" state="visible" r:id="rId36"/>
    <sheet xmlns:r="http://schemas.openxmlformats.org/officeDocument/2006/relationships" name="Share Capital Disclosure_ Sched" sheetId="37" state="visible" r:id="rId37"/>
    <sheet xmlns:r="http://schemas.openxmlformats.org/officeDocument/2006/relationships" name="Share Capital Disclosure_ Sch_2" sheetId="38" state="visible" r:id="rId38"/>
    <sheet xmlns:r="http://schemas.openxmlformats.org/officeDocument/2006/relationships" name="Share Capital Disclosure_ Sch_3" sheetId="39" state="visible" r:id="rId39"/>
    <sheet xmlns:r="http://schemas.openxmlformats.org/officeDocument/2006/relationships" name="Share Capital Disclosure_ Fair " sheetId="40" state="visible" r:id="rId40"/>
    <sheet xmlns:r="http://schemas.openxmlformats.org/officeDocument/2006/relationships" name="Income Taxes Disclosure_ Schedu" sheetId="41" state="visible" r:id="rId41"/>
    <sheet xmlns:r="http://schemas.openxmlformats.org/officeDocument/2006/relationships" name="Income Taxes Disclosure_ Sche_2" sheetId="42" state="visible" r:id="rId42"/>
    <sheet xmlns:r="http://schemas.openxmlformats.org/officeDocument/2006/relationships" name="Organization and Nature of Op_3" sheetId="43" state="visible" r:id="rId43"/>
    <sheet xmlns:r="http://schemas.openxmlformats.org/officeDocument/2006/relationships" name="Related Party Transactions Di_4" sheetId="44" state="visible" r:id="rId44"/>
    <sheet xmlns:r="http://schemas.openxmlformats.org/officeDocument/2006/relationships" name="Related Party Transactions Di_5" sheetId="45" state="visible" r:id="rId45"/>
    <sheet xmlns:r="http://schemas.openxmlformats.org/officeDocument/2006/relationships" name="Notes and Advances Payable Di_3" sheetId="46" state="visible" r:id="rId46"/>
    <sheet xmlns:r="http://schemas.openxmlformats.org/officeDocument/2006/relationships" name="Notes and Advances Payable Di_4" sheetId="47" state="visible" r:id="rId47"/>
    <sheet xmlns:r="http://schemas.openxmlformats.org/officeDocument/2006/relationships" name="KFBV Loans and Derivative Lia_8" sheetId="48" state="visible" r:id="rId48"/>
    <sheet xmlns:r="http://schemas.openxmlformats.org/officeDocument/2006/relationships" name="Unearned Revenue Disclosure (De" sheetId="49" state="visible" r:id="rId49"/>
    <sheet xmlns:r="http://schemas.openxmlformats.org/officeDocument/2006/relationships" name="Share Capital Disclosure_ Con_2" sheetId="50" state="visible" r:id="rId50"/>
    <sheet xmlns:r="http://schemas.openxmlformats.org/officeDocument/2006/relationships" name="Share Capital Disclosure (Detai" sheetId="51" state="visible" r:id="rId51"/>
    <sheet xmlns:r="http://schemas.openxmlformats.org/officeDocument/2006/relationships" name="Share Capital Disclosure_ Sch_4" sheetId="52" state="visible" r:id="rId52"/>
    <sheet xmlns:r="http://schemas.openxmlformats.org/officeDocument/2006/relationships" name="Income Taxes Disclosure_ Sche_3" sheetId="53" state="visible" r:id="rId53"/>
    <sheet xmlns:r="http://schemas.openxmlformats.org/officeDocument/2006/relationships" name="Income Taxes Disclosure_ Sche_4" sheetId="54" state="visible" r:id="rId54"/>
    <sheet xmlns:r="http://schemas.openxmlformats.org/officeDocument/2006/relationships" name="Income Taxes Disclosure (Detail" sheetId="55" state="visible" r:id="rId55"/>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8</t>
  </si>
  <si>
    <t>Mar. 29, 2019</t>
  </si>
  <si>
    <t>Jun. 30, 2018</t>
  </si>
  <si>
    <t>Document and Entity Information</t>
  </si>
  <si>
    <t>Entity Registrant Name</t>
  </si>
  <si>
    <t>Triton Emission Solutions Inc.</t>
  </si>
  <si>
    <t>Document Type</t>
  </si>
  <si>
    <t>10-K</t>
  </si>
  <si>
    <t>Document Period End Date</t>
  </si>
  <si>
    <t>Dec. 31,
		2018</t>
  </si>
  <si>
    <t>Amendment Flag</t>
  </si>
  <si>
    <t>false</t>
  </si>
  <si>
    <t>Entity Central Index Key</t>
  </si>
  <si>
    <t>0001143238</t>
  </si>
  <si>
    <t>Current Fiscal Year End Date</t>
  </si>
  <si>
    <t>--12-31</t>
  </si>
  <si>
    <t>Entity Common Stock, Shares Outstanding</t>
  </si>
  <si>
    <t>Entity Filer Category</t>
  </si>
  <si>
    <t>Smaller Reporting Company</t>
  </si>
  <si>
    <t>Entity Current Reporting Status</t>
  </si>
  <si>
    <t>Yes</t>
  </si>
  <si>
    <t>Document Fiscal Year Focus</t>
  </si>
  <si>
    <t>2018</t>
  </si>
  <si>
    <t>Document Fiscal Period Focus</t>
  </si>
  <si>
    <t>FY</t>
  </si>
  <si>
    <t>Entity Public Float</t>
  </si>
  <si>
    <t>Trading Symbol</t>
  </si>
  <si>
    <t>dsox</t>
  </si>
  <si>
    <t>Entity Voluntary Filers</t>
  </si>
  <si>
    <t>No</t>
  </si>
  <si>
    <t>Entity Well-known Seasoned Issuer</t>
  </si>
  <si>
    <t>Consolidated Balance Sheets - USD ($)</t>
  </si>
  <si>
    <t>Dec. 31, 2017</t>
  </si>
  <si>
    <t>Current Assets</t>
  </si>
  <si>
    <t>Cash</t>
  </si>
  <si>
    <t>Prepaids</t>
  </si>
  <si>
    <t>Total Current Assets</t>
  </si>
  <si>
    <t>Total Assets</t>
  </si>
  <si>
    <t>Current Liabilities</t>
  </si>
  <si>
    <t>Accounts payable</t>
  </si>
  <si>
    <t>Accrued liabilities</t>
  </si>
  <si>
    <t>Wages payable</t>
  </si>
  <si>
    <t>Unearned revenue</t>
  </si>
  <si>
    <t>Notes and advances payable</t>
  </si>
  <si>
    <t>Due to related parties</t>
  </si>
  <si>
    <t>Derivative liability - warrants</t>
  </si>
  <si>
    <t>Derivative liability - conversion feature</t>
  </si>
  <si>
    <t>Loans payable</t>
  </si>
  <si>
    <t>Total Current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Income Statement</t>
  </si>
  <si>
    <t>Consulting revenue</t>
  </si>
  <si>
    <t>Total revenues</t>
  </si>
  <si>
    <t>Operating expenses</t>
  </si>
  <si>
    <t>General and administrative expense</t>
  </si>
  <si>
    <t>Research and development</t>
  </si>
  <si>
    <t>Loss before other items</t>
  </si>
  <si>
    <t>Other items</t>
  </si>
  <si>
    <t>Accretion expense</t>
  </si>
  <si>
    <t>Change in fair value of derivative liability</t>
  </si>
  <si>
    <t>Financing costs</t>
  </si>
  <si>
    <t>Gain on divestiture of subsidiary</t>
  </si>
  <si>
    <t>Interest expense</t>
  </si>
  <si>
    <t>Stock-based compensation</t>
  </si>
  <si>
    <t>Net income (loss)</t>
  </si>
  <si>
    <t>Foreign exchange translation</t>
  </si>
  <si>
    <t>Comprehensive income (loss)</t>
  </si>
  <si>
    <t>Net income (loss) per common share - basic and diluted</t>
  </si>
  <si>
    <t>Weighted common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Dec. 31, 2016</t>
  </si>
  <si>
    <t>Beginning Balance, amount at Dec. 31, 2016</t>
  </si>
  <si>
    <t>Translation to reporting currency</t>
  </si>
  <si>
    <t>Net income (loss) for the period</t>
  </si>
  <si>
    <t>Ending Balance, shares at Dec. 31, 2017</t>
  </si>
  <si>
    <t>Ending Balance, amount at Dec. 31, 2017</t>
  </si>
  <si>
    <t>Divestiture of subsidiary</t>
  </si>
  <si>
    <t>Ending Balance, shares at Dec. 31, 2018</t>
  </si>
  <si>
    <t>Ending Balance, amount at Dec. 31, 2018</t>
  </si>
  <si>
    <t>Consolidated Statements of Cash Flows - USD ($)</t>
  </si>
  <si>
    <t>Cash Flows from Operating Activities</t>
  </si>
  <si>
    <t>Non cash items</t>
  </si>
  <si>
    <t>Accrued interest</t>
  </si>
  <si>
    <t>Foreign exchange gain (loss)</t>
  </si>
  <si>
    <t>Changes to operating assets and liabilities:</t>
  </si>
  <si>
    <t>Accounts receivable</t>
  </si>
  <si>
    <t>Net cash provided by (used in) operating activities</t>
  </si>
  <si>
    <t>Cash Flows from Financing Activities</t>
  </si>
  <si>
    <t>Proceeds from notes and advances payable</t>
  </si>
  <si>
    <t>Net cash provided by financing activities</t>
  </si>
  <si>
    <t>Cash Flows from Investing Activities</t>
  </si>
  <si>
    <t>Net cash used by investing activities</t>
  </si>
  <si>
    <t>Effects of foreign currency exchange</t>
  </si>
  <si>
    <t>Net increase (decrease) in cash</t>
  </si>
  <si>
    <t>Cash, beginning of period</t>
  </si>
  <si>
    <t>Cash, end of period</t>
  </si>
  <si>
    <t>Supplemental Disclosure of Cash Flow Information:</t>
  </si>
  <si>
    <t>Income tax</t>
  </si>
  <si>
    <t xml:space="preserve"> </t>
  </si>
  <si>
    <t>Interest</t>
  </si>
  <si>
    <t>Organization and Nature of Operations</t>
  </si>
  <si>
    <t>Notes</t>
  </si>
  <si>
    <t>NOTE 1 - ORGANIZATION AND NATURE OF OPERATIONS Triton Emission Solutions Inc. (the Company) was incorporated in the state of Delaware on March 2, 2000, and is listed on the OTCPink under the symbol DSOX. On August 25, 2014, the Company changed its name from Poly Shield Technologies Inc. to Triton Emission Solutions Inc. On November 13, 2014, the Company established a wholly owned subsidiary in Sweden, Triton Emission Solutions International AB, which we dissolved on April 27, 2018.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Going Concern The accompanying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As of December 31, 2018, the Company has not achieved profitable operations and has a working capital deficit of $16,748,644 and accumulated a deficit of $80,230,338 . In addition, as of December 31, 2018, the Company owed a total of $10,061,757 to KF Business Ventures, LP (KFBV), a company controlled by the Companys Chairman, under the terms of three separate loan agreements with KFBV (Note 5). Should KFBV serve the Company with default notice and request a payment of the amounts owed, the Company may not be able to continue as a going concern and may be required to file for bankruptcy.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les of consolidation The consolidated financial statements include the accounts of Triton Emission Solutions Inc., its wholly-owned subsidiary, Ecolutions Inc., and its former wholly-owned subsidiary Triton Emission Solutions International AB. On consolidation, all intercompany balances and transactions are elimina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 Financial instruments The Companys financial instruments include cash, accounts receivable, accounts payable, notes and advances payable, and amounts due to related parties. The fair values of these financial instruments approximate their carrying values. 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statement of operations. 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 Disclosure</t>
  </si>
  <si>
    <t xml:space="preserve">NOTE 3 - RELATED PARTY TRANSACTIONS Amounts due to related parties, other than notes payable to related parties and KF Business Ventures loans (Notes 4 and 5), at December 31, 2018 and 2017: December 31, 2018 December 31, 2017 Due to a company controlled by the Chief Financial Officer (CFO) $ 204,364 $ 201,472 Due to the former Chief Executive Officer (CEO) (1) -- 73,125 Due to the former President and Chief Technical Officer (CTO) (1) -- 87,923 Due to the former Senior Vice President (VP) of Business Development (1) -- 74,064 Due to related parties $ 204,364 $ 436,584 Amounts are unsecured, due on demand and bear no interest. (1) Mr. Norling, the Companys former President and CTO, and Mr. Aasen, the Companys former CEO, resigned from their respective management positions with the Company on February 7, 2017; Mr. Miller, the Companys former Senior VP of Business Development, resigned from his management positions with the Company on February 13, 2017. As at December 31, 2018, we owed Mr. Norling $87,923, Mr. Aasen - $73,125, and Mr. Miller - $74,064 for the past services; these amounts have been included in accounts payable. The Company incurred the following expenses with related parties: December 31, 2018 December 31, 2017 Administrative fees accrued to a company controlled by the CFO -- 105,000 Fair value of options issued to a Director and Chairman (Note 7) 32,684 91,098 Total transactions with related parties (excluding former related parties) $ 32,684 $ 196,098 </t>
  </si>
  <si>
    <t>Notes and Advances Payable Disclosure</t>
  </si>
  <si>
    <t>NOTE 4 - NOTES AND ADVANCES PAYABLE The tables below summarize the short-term loans outstanding as at December 31, 2018 and 2017: As at December 31, 2018 Principal Outstanding Interest Rate per Annum Accrued Interest Total $ 27,000 8% $ 20,085 $ 47,085 49,500 7% 38,252 87,752 139,276 * 6% 25,059 164,335 15,000 0% -- 15,000 600,000 6% 131,214 731,214 110,000 10% 35,885 145,885 341,393 10% 58,994 400,387 $ 1,282,169 $ 309,489 $ 1,591,658 *The carrying value of this loan is denoted in Canadian dollars and is translated into US dollars at the end of each reporting period. As at December 31, 2017 Principal Outstanding Interest Rate per Annum Accrued Interest Total $ 27,000 8% $ 16,477 $ 43,477 49,500 7% 32,336 81,836 151,455 * 6% 16,867 168,322 15,000 0% -- 15,000 600,000 6% 88,735 688,735 110,000 10% 19,385 129,385 305,223 10% 23,095 328,318 $ 1,258,178 $ 196,895 $ 1,455,073 *The carrying value of this loan is denoted in Canadian dollars and is translated into US dollars at the end of each reporting period. Quarry Bay and Tradex Loans and Advances On April 7, 2015, the Company received a demand notice to repay outstanding notes payable issued to Quarry Bay Capital LLC. (Quarry Bay) and Tradex Capital Corp (Tradex). During the year ended December 31, 2016, the Company repaid $200,000, of which $37,724 was applied toward interest accrued on the Quarry Bay Capital Loan, which accrues interest at a rate of 6% per annum. As at December 31, 2018, CAD$190,000 note payable to Quarry Bay remains outstanding and continues accumulating interest at 6% per annum. As at December 31, 2018, the Company owed $164,335 (December 31, 2017 - $168,322), including accrued interest of $25,059 (2017 - $16,867) under the Quarry Bay Capital Loan. Norling Bridge Loans On July 28, 2015, and November 6, 2015, the Company entered into two separate bridge loan agreements (the Norling Loans) with its former President and CTO, Rasmus Norling. Pursuant to the Norling Loans, Mr. Norling agreed to lend to the Company total of $400,000 in exchange for unsecured promissory notes. The Norling Loans have an interest rate of 6% and were due December 31, 2016. During the year ended December 31, 2018, the Company recorded $28,294 in interest expense associated with the Norling Loans (2017 - $26,651). As at December 31, 2018, the Company owed $487,042 (2017 - $458,748) under the Norling Loans. As of December 31, 2018, the Norling Loans are in default, however, the Company has not been served with a default notice by Mr. Norling. KF Business Ventures Bridge Loan and Note Payable On August 31, 2015, the Company entered into a bridge loan agreement with KF Business Ventures, LP (KFBV), a company controlled by a director of the Company, whereby KFBV agreed to lend to the Company $200,000 in exchange for an unsecured promissory note (the KFBV Bridge Loan). The KFBV Bridge Loan has an interest rate of 6%, and was due December 31, 2016. During the year ended December 31, 2018, the Company recorded $14,185 in interest expense associated with the KFBV Bridge Loan (2017 - $13,361 ). As at December 31, 2018, the Company owed $244,172 (2017 - $229,987 ) under the KFBV Bridge Loan. In September 2016, the Company issued an unsecured promissory note to KFBV for gross proceeds of $110,000 (the KFBV Note). As part of the terms of the KFBV Note the Company agreed to grant KFBV the right to offset the cash payable by KFBV to exercise the warrants to purchase shares of the Companys common stock against the corresponding amount the Company would have to pay for outstanding indebtedness under this KFBV Note. The KFBV Note has an interest rate of 10% and was due January 15, 2017. Under the terms of the KFBV Note, in the event of default the interest rate increases to 15% per annum until such time that the default is cured. During the year ended December 31, 2018, the Company recorded $16,500 in interest expense associated with the KFBV Note (2017 - $16,285 ). As at December 31, 2018, the Company owed $145,885 (2017 - $129,385 ) under the KFBV Note. As of December 31, 2018, the KFBV Bridge Loan and KFBV Note are in default, however, the Company has not been served with a default notice by KFBV. During the year ended December 31, 2018, KFBV advanced the Company additional $36,170 for working capital. The advances are unsecured, due on demand and accumulate interest at a rate of 10% per annum. During the year ended December 31, 2018, the Company recorded $35,899 in interest expense associated with these advances (2017 - $23,095 ). As at December 31, 2018, the Company owed $400,387 on account of advances it borrowed from KFBV (2017 - 328,318 ). Other Loans In September and October of its Fiscal 2010, the Company entered into a number of loan agreements with a third party creditor, whereby the third party creditor agreed to lend to the Company a total of $34,500 in exchange for unsecured promissory notes. On November 9, 2010, the Company entered into a loan agreement with another third party creditor, whereby the third party creditor agreed to lend to the Company $15,000 in exchange for an unsecured promissory note. The loans have an interest rate of 7%, and are due on demand. During the year ended December 31, 2018, the Company recorded $5,916 in interest expense associated with these loans from third party creditors (2017 - $5,517 ). As at December 31, 2018, the Company owed $87,752 (2017 - $81,836 ) under these loans. On December 12, 2011, the Company entered into a loan agreement with a third party creditor, whereby the third party creditor agreed to lend to the Company $15,000 in exchange for an unsecured promissory note. On February 13, 2012, the third party creditor entered into a second loan agreement with the Company, whereby the third party creditor agreed to lend to the Company an additional $12,000 in exchange for an unsecured promissory note. The loans have an interest rate of 8%, and are due on demand. During the year ended December 31, 2018, the Company recorded $3,608 in interest expense associated with these loans (2017 - $3,332 ). As at December 31, 2018, the Company owed $47,085 (2017 - $43,477 ) under these loans. On August 14, 2012, the Company entered into a loan agreement with a third party creditor, whereby the third party creditor agreed to lend to the Company $15,000 in exchange for an unsecured non-interest bearing promissory note payable on demand.</t>
  </si>
  <si>
    <t>KFBV Loans and Derivative Liability Disclosure</t>
  </si>
  <si>
    <t xml:space="preserve">NOTE 5 - KFBV LOANS AND DERIVATIVE LIABILITY First KF Business Ventures Loan Agreement On January 15, 2014, the Company entered into a binding letter agreement with KF Business Ventures, LP (KFBV), a company controlled by a director of the Company (the Lender), which was superseded by the formal definitive loan agreement signed on February 11, 2014, and further amended on March 10, 2014, September 8, 2014, and on December 17, 2015 (the First KF Loan Agreement). Under the First KF Loan Agreement the Lender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 which was due primarily to the recording of non-cash accretion interest. In consideration for the First KF Loan Agreement, as amended on March 10, 2014 (the March Amendment), the Company issued to the Lender non-transferrable share purchase warrants to purchase a total of 6,904,546 shares exercisable at a price of $1.00 per share (the First KF Warrants) (Note 7). Warrants for 2,450,000 shares had an original expiry date of January 15, 2015, and warrants for 4,454,546 shares had an original expiry date of January 15, 2018. At the discretion of the Lender the First KF Warrants for up to 3,452,273 shares of common stock could have been acquired by way of a cashless exercise. The First KF Warrants included a down-round provision whereby the exercise price of the First KF Warrants could have been adjusted to the lowest offering price of any options, warrants or shares issued subsequent to the issuance of the First KF Warrants (the Down-Round Provision). The First KF Warrants were determined to be a derivative under ASC 815; therefore, at initial measurement, the proceeds were allocated to the fair value of the warrants first and any residual proceeds to the principal of the First KF Loan. At issuance date, the fair value of the First KF Warrants was $5,128,110 and a value of $Nil was allocated to the principal. On September 8, 2014, the Company entered into a Second Amendment Agreement (the September Amendment) to extend the maturity of the First KF Loan to January 15, 2016, and replace 18 equal monthly installments with a one-time payment of principal and accrued interest. Furthermore, the Company was given an option to further extend the repayment of the First KF Loan to January 15, 2017, by issuing additional share purchase warrants (the First Extension Warrants) equal to one-half of the outstanding principal and unpaid interest as at January 15, 2016. The Extension Warrants were to have an initial exercise price of $0.50 per share expiring on September 1, 2021. 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the First KF Warrants (the Amended Warrants) from $1.00 per share to $0.50 per share and extend the expiration date of warrants for up to 2,450,000 shares of the Companys common stock from January 15, 2015, to January 15, 2016. The September Warrants also included the Down-Round Provision (Note 7). On December 17, 2015 (the December Amendment Date), as part of the second definitive Letter Agreement with KFBV (the Second KF Letter Agreement), which was superseded by a formal Loan Agreement dated January 8, 2016, the Company agreed to decrease the exercise price for Amended Warrants and September Warrants from $0.50 per share to $0.10 per share and extend the expiration date of warrants to January 15, 2021. In addition, the Company exercised its option to extend the maturity of the First KF Loan to January 15, 2017, by issuing the Lender 1,194,332 First Extension Warrants, being an equivalent to one-half of the outstanding principal and unpaid interest on the First KF Loan as at January 15, 2016. First Extension Warrants have an initial exercise price of $0.10 per share expiring on September 1, 2021. The Company did not repay the First KF Loan on January 15, 2017, when due, and as such the First KF Loan is in default. The Company recorded a penalty on unpaid balance of $131,978, representing 5% of the full balance due under the First KF Loan on January 15, 2017. The penalty has been included in financing costs. The Company has not been served with a default notice by KFBV. During the year ended December 31, 2017, the Company recognized accretion expense of $73,250 . The First KF Loan was fully accreted as at January 15, 2017, and, as such, no accretion expense was recognized during the year ended December 31, 2018. Pursuant to the terms of the First KF Loan Agreement, as of December 31, 2018, the Company recorded an additional $489,533 in interest expense on the First KF Loan at 15% per annum, the default rate of interest (2017 - $405,669 ). At December 31, 2018, the fair value of the derivative liability associated with the warrants issued pursuant to the First KF Loan Agreement was $42,990 (December 31, 2017 - $53,439 ). At December 31, 2018 and 2017, the fair values of Amended Warrants, September Warrants, and First Extension Warrants were revalued using the Binomial Lattice model using the following assumptions: At December 31, 2018 At December 31, 2017 Expected Warrant Life 2.04 - 2.67 years 3.04 - 3.67 years Risk-Free Interest Rate 2.48% - 2.46% 1.98% Expected Dividend Yield Nil Nil Expected Stock Price Volatility 32%-60% 32%-60% Second KF Business Ventures Loan Agreement On July 28, 2014, the Company entered into a second loan agreement with the Lender (the Second KF Loan Agreement). Under the Second KF Loan Agreement, the Lender agreed to lend to the Company $2,400,000 (the Second KF Loan), to be advanced in eight equal instalments of $300,000 each, commencing on September 1, 2014, and on the first day of each consecutive calendar month thereafter until fully advanced. The initial maturity date under the Second KF Loan Agreement was January 15, 2016, with an option to further extend the maturity date to January 15, 2017, by issuing additional share purchase warrants (the Second Extension Warrants) equal to one-half of the outstanding principal and unpaid interest as at January 15, 2016. The Second KF Loan is unsecured and has an effective interest rate of 1,729%, which was due primarily to the recording of non-cash accretion interest. In consideration for the Second KF Loan Agreement, the Company issued to the Lender non-transferrable share purchase warrants for a total of 9,600,000 shares of the Companys common stock, exercisable at a price of $0.50 per share for a period expiring September 1, 2019 (the Second KF Warrants) (Note 7). At the discretion of the Lender the Second KF Warrants for up to 4,800,000 shares of common stock can be acquired by way of a cashless exercise. The Second KF Warrants were determined to be a derivative under ASC 815; therefore, at initial measurement, the proceeds were allocated to the fair value of the Second KF Warrants first and any residual proceeds to the loan principal. At issuance date, the fair value of the Second KF Warrants was $5,388,652 and a value of $Nil was allocated to the principal. On December 17, 2015, as part of the Second KF Letter Agreement, which was superseded by a formal Loan Agreement dated January 8, 2016, the Company agreed to decrease the exercise price for the Second KF Warrants from $0.50 per share to $0.10 per share and extend the expiration date of these warrants to January 15, 2021. The Second KF Warrants included a down-round provision whereby the exercise price of the Second KF Warrants could have been adjusted to the lowest offering price of any options, warrants or shares issued subsequent to the issuance of the Second KF Warrants. In addition, the Company exercised its option to extend the maturity of the Second KF Loan to January 15, 2017, by issuing the Lender 1,337,320 Second Extension Warrants, being an equivalent to one-half of the outstanding principal and unpaid interest as at January 15, 2016. Second Extension Warrants have an initial exercise price of $0.10 per share expiring on September 1, 2021. The Company did not repay the Second KF Loan on January 15, 2017, when due, and as such the Second KF Loan is in default. The Company recorded a penalty on unpaid balance of $147,779, representing 5% of the full balance due under the Second KF Loan on January 15, 2017. The penalty has been included in financing costs. The Company has not been served with a default notice by KFBV. During the year ended December 31, 2017, the Company recognized accretion expense of $165,212 . The Second KF Loan was fully accreted as at January 15, 2017, and, as such, no accretion expense was recognized during the year ended December 31, 2018. Pursuant to the terms of the Second KF Loan Agreement, as of December 31, 2018, the Company recorded additional $548,139 in interest expense on the Second KF Loan at 15% per annum, the default rate of interest (2017 - $454,237 ). At December 31, 2018, the fair value of the derivative liabilities associated with the Second KF Warrants and the Second Extension Warrants was $45,087 (December 31, 2017 - $56,024 ). At December 31, 2018 and 2017, the fair values of the Second KF Warrants and Second Extension Warrants were revalued using the Binomial Lattice model using the following assumptions: At December 31, 2018 At December 31, 2017 Expected Warrant Life 2.04 - 2.67 years 3.04 - 3.67 years Risk-Free Interest Rate 2.48% - 2.46% 1.98% Expected Dividend Yield Nil Nil Expected Stock Price Volatility 15% - 60% 15% - 60% Third KF Business Ventures Loan Agreement On December 17, 2015, the Company entered into a Second KF Letter Agreement with the Lender, which was ratified by the formal definitive loan agreement signed on January 8, 2016 (the Third KF Loan Agreement). Under the Third KF Loan Agreement, the Lender agreed to lend to the Company $1,500,000 (the Third KF Loan), to be advanced in five equal installments of $300,000 each, commencing on execution of the Second KF Letter Agreement, and on the first day of each consecutive calendar month thereafter until fully advanced. The maturity date under the Third KF Loan Agreement was January 15, 2017. The Third KF Loan is unsecured and has an effective interest rate of 2,339%, which was due primarily to the recording of non-cash accretion interest. At the discretion of the Lender the principal and accrued but unpaid interest under the Third KF Loan may be converted into shares of the Companys common stock at a conversion price of $0.10 per share, in minimum increments of $250,000 (the Third KF Loan Conversion Feature). In case of default, the conversion price is calculated based on a 50% discount to the volume weighted average price of the Companys stock over the last five days of trading immediately preceding the date of exercise. The Down-Round Provision is included in the Third KF Loan Conversion Feature. In consideration for the Third KF Loan Agreement, the Company issued to the Lender non-transferrable share purchase warrants for a total of 8,000,000 shares of the Companys common stock, exercisable at a price of $0.10 per share for a period expiring January 15, 2021 (the Third KF Warrants). At the discretion of the Lender the Third KF Warrants for up to 4,000,000 shares of common stock can be acquired by way of a cashless exercise (Note 7). The Down-Round Provision is included in the Third KF Warrants. The Third KF Warrants and the Third KF Loan Conversion Feature were determined to be derivatives under ASC 815; therefore, at initial measurement, the proceeds were allocated to the Third KF Warrants and the Third KF Loan Conversion Feature on pro-rata basis first and any residual proceeds to the principal. At issuance date, the fair value of the Third KF Warrants and the Third KF Loan Conversion Feature was $509,760 and $990,239 respectively and a value of $1 was allocated to the principal. The Company did not repay the Third KF Loan on January 15, 2017, when due, and as such the Third KF Loan is in default. The Company recorded a penalty on unpaid balance of $82,399, representing 5% of the full balance due under the Third KF Loan on January 15, 2017. The penalty has been included in financing costs. The Company has not been served with a default notice by KFBV. During the year ended December 31, 2017, the Company recognized accretion expense of $807,809 . The Third KF Loan was fully accreted as at January 15, 2017, and, as such, no accretion expense was recognized during the year ended December 31, 2018. Pursuant to the terms of the Third KF Loan Agreement, as of December 31, 2018, the Company recorded additional $305,633 in interest expense on the Third KF Loan at 15% per annum, the default rate of interest (2017 - $253,274 ). As a consequence of the Third KF Loan being in default, the conversion price decreased to 50% of the volume weighted average price of the Companys stock over the last five days of trading immediately preceding the date of exercise. The decrease in price may result in the Company having to issue up to 531,377,602 shares of its common stock should KFBV decide to exercise its conversion rights under the Third KF Loan Agreement. At December 31, 2018, the fair value of the derivative liability associated with the Third KF Warrants and the Third KF Loan Conversion Feature were $40,000 (2017 - $48,000 ) and $2,125,510 (2017 - $1,968,174 ), respectively. At December 31, 2018 and 2017, the fair value of the Third KF Warrants was revalued using the Binomial Lattice model using the following assumptions: At December 31, 2018 At December 31, 2017 Expected Warrant Life 2.04 years 3.04 years Risk-Free Interest Rate 2.48% 1.98% Expected Dividend Yield Nil Nil Average Expected Stock Price Volatility 60% 60% At December 31, 2018 and 2017, the fair value of the Third KF Loan Conversion Feature was revalued using the Binomial Lattice model using the following assumptions: At December 31, 2018 At December 31, 2017 Amount Eligible for Conversion $2,125,510 $1,901,252 Share Price $0.008 $0.0097 Expected Life 0.00 years 0.00 years Risk-Free Interest Rate 2.44% 0.96% Expected Dividend Yield Nil Nil Expected Stock Price Volatility 57% 57% Summary of KF Loans Payable A summary of the accumulated accrued interest, penalty, and principal of KF loans payable is as follows: As at December 31, 2018 Principal Outstanding Accumulated Accrued Interest Penalty Total First KF Loan Payable $ 2,000,000 $ 1,534,770 $ 131,978 $ 3,666,748 Second KF Loan Payable 2,400,000 1,557,945 147,779 4,105,724 Third KF Loan Payable 1,500,000 706,884 82,399 2,289,283 $ 5,900,000 $ 3,799,599 $ 362,156 $ 10,061,755 As at December 31, 2017 Principal Outstanding Accumulated Accrued Interest Penalty Total First KF Loan Payable $ 2,000,000 $ 1,045,238 $ 131,978 $ 3,177,216 Second KF Loan Payable 2,400,000 1,009,806 147,779 3,557,585 Third KF Loan Payable 1,500,000 401,251 82,399 1,983,650 $ 5,900,000 $ 2,456,295 $ 362,156 $ 8,718,451 Summary of the Derivative Liability - Conversion Feature A summary of the derivative liability associated with the Conversion Feature under the Third KF Loan Agreement is as follows: As at December 31, 2018 Fair Value at December 31, 2017 Change on Revaluation at December 31, 2018 Fair Value at December 31, 2018 Third KF Loan Conversion Feature $ 1,968,174 $157,336 $ 2,125,510 As at December 31, 2017 Fair Value at December 31, 2016 Change on Revaluation at December 31, 2017 Fair Value at December 31, 2017 Third KF Loan Conversion Feature $ 1,576,327 $391,847 $ 1,968,174 Summary of the Derivative Liabilities - Warrants A summary of the derivative liabilities associated with the warrants under the KF Loan Agreements and their amendments is as follows: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 As at December 31, 2017 Fair Value at December 31, 2016 Change on Revaluation at December 31, 2017 Fair Value at December 31, 2017 9,254,546 warrants (Amended Warrants and September Warrants) $ 58,303 $ (12,030) $ 46,273 1,194,332 warrants (First Extension Warrants) 9,077 (1,911) 7,166 9,600,000 warrants (Second KF Warrants) 57,600 (9,600) 48,000 1,337,320 warrants (Second Extension Warrants) 10,164 (2,140) 8,024 8,000,000 warrants (Third KF Warrants) 59,200 (11,200) 48,000 Total $ 194,344 $ (36,881) $ 157,463 </t>
  </si>
  <si>
    <t>Unearned Revenue Disclosure</t>
  </si>
  <si>
    <t>NOTE 6 - UNEARNED REVENUE During its fiscal 2013 and 2014, the Company received a total of $2,075,000 in non-refundable deposits on account of the building and installation of its Fuel Purification Systems. In accordance with the Companys policies, the deposits were recorded as unearned revenue.</t>
  </si>
  <si>
    <t>Share Capital Disclosure</t>
  </si>
  <si>
    <t xml:space="preserve">NOTE 7 - SHARE CAPITAL During the years ended December 31, 2018 and 2017, the Company did not have any transactions that resulted in issuance of its common stock. Warrants A continuity schedule of warrants is as follows: December 31, 2018 December 31, 2017 Warrants, beginning 29,886,198 39,886,198 Warrants, expired (500,000) (10,000,000) Warrants, outstanding 29,386,198 29,886,198 Details of warrants outstanding as at December 31 Exercise price Expiry date Number of warrants outstanding $0.10 January 15, 2021 26,854,546 $0.10 September 1, 2021 2,531,652 29,886,198 At December 31 Options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A summary of options is as follows: December 31, 2018 December 31, 2017 Options, beginning 2,500,000 6,300,000 Options, forfeited - (3,800,000) Options, outstanding 2,500,000 2,500,000 Options, exercisable 2,500,000 2,000,000 Details of options outstanding as at December 31 Exercise price Grant date Number of options granted Number of options exercisable $0.10 September 8, 2014 2,500,000 2,500,000 2,500,000 2,500,000 At December 31 On September 8, 2014, the Company granted options to acquire up to 2,500,000 shares of the Companys common stock to a Director (the Options). These Options were issued under the 2014 Plan. The Options vest at a rate of 500,000 shares per year, beginning September 1, 2014, and had initial exercise price of $0.50 per share. The Options expire five years after the vesting date thereof. On December 17, 2015, the Options were repriced to $0.10 in accordance with the provisions under the Stock Option Agreement with the Director. The grant date fair value of these options was $953,885. During the year ended December 31, 2018, the Company recognized $32,684 as stock-based compensation (2017 - $91,098). The fair value was determined using the Black-Scholes Option pricing model at the grant date using the following assumptions: At September 8, 2014 Expected Option Life 5 years Average Risk-Free Interest Rate 1.98% Expected Dividend Yield Nil Average Expected Stock Price Volatility 118% </t>
  </si>
  <si>
    <t>Income Taxes Disclosure</t>
  </si>
  <si>
    <t>NOTE 8 - INCOME TAXES The reported income taxes differ from the amounts obtained by applying statutory rates to the loss before income taxes as follows: December 31, 2018 December 31, 2017 Net loss $ (1,634,004) $ (3,543,688) Statutory tax rate 21.0% 35.0% Expected income tax recovery (343,141) (1,240,291) Permanent differences 20,006 477,849 Change in tax rates 243,760 -- Difference in foreign tax rates 119 7,908 Change in valuation allowance (79,256) (754,534) Income tax recovery $ -- $ -- The Companys tax-effected future income tax assets and liabilities are estimated as follows: December 31, 2018 December 31, 2017 Deferred income tax assets Non-capital losses carried forward $ 6,334,130 $ 8,846,000 Intangible asset 7,450,000 13,646,000 Less: Valuation allowance (13,784,130) (22,492,000) Net deferred income tax assets $ -- $ -- At December 31, 2018 and 2017, the Company had a deferred tax asset that related to net operating losses. A full valuation allowance has been established; as management believes it is more likely than not that the deferred tax asset will not be realized. As at December 31, 2018, the Company has net operating loss carry forwards of approximately $30,162,522 (2017 - $24,911,216 ) to reduce future federal and state taxable income. These losses expire by 2037. The Company is not currently subject to any income tax examinations by any tax authority. Should a tax examination be opened, management does not anticipate any tax adjustments, if accepted, that would result in a material change to its financial position.</t>
  </si>
  <si>
    <t>Organization and Nature of Operations: Going Concern (Policies)</t>
  </si>
  <si>
    <t>Policies</t>
  </si>
  <si>
    <t>Going Concern</t>
  </si>
  <si>
    <t>Going Concern The accompanying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As of December 31, 2018, the Company has not achieved profitable operations and has a working capital deficit of $16,748,644 and accumulated a deficit of $80,230,338 . In addition, as of December 31, 2018, the Company owed a total of $10,061,757 to KF Business Ventures, LP (KFBV), a company controlled by the Companys Chairman, under the terms of three separate loan agreements with KFBV (Note 5). Should KFBV serve the Company with default notice and request a payment of the amounts owed, the Company may not be able to continue as a going concern and may be required to file for bankruptcy.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Basis of Presentation (Policies)</t>
  </si>
  <si>
    <t>Basis of Presentation</t>
  </si>
  <si>
    <t>Basis of presentation The consolidated financial statements of the Company have been prepared in accordance with generally accepted accounting principles (GAAP) in the United States of America and are presented in US dollars.</t>
  </si>
  <si>
    <t>Summary of Significant Accounting Policies: Principals of Consolidation (Policies)</t>
  </si>
  <si>
    <t>Principals of Consolidation</t>
  </si>
  <si>
    <t>Principles of consolidation The consolidated financial statements include the accounts of Triton Emission Solutions Inc., its wholly-owned subsidiary, Ecolutions Inc., and its former wholly-owned subsidiary Triton Emission Solutions International AB. On consolidation, all intercompany balances and transactions are eliminated.</t>
  </si>
  <si>
    <t>Summary of Significant Accounting Policies: Accounting Estimates (Policies)</t>
  </si>
  <si>
    <t>Accounting Estimates</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venue Recognition Policies (Policies)</t>
  </si>
  <si>
    <t>Revenue Recognition Policies</t>
  </si>
  <si>
    <t>Revenue recognition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Foreign Currency Translations Policy (Policies)</t>
  </si>
  <si>
    <t>Foreign Currency Translations Policy</t>
  </si>
  <si>
    <t>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Summary of Significant Accounting Policies: Financial Instruments Policy (Policies)</t>
  </si>
  <si>
    <t>Financial Instruments Policy</t>
  </si>
  <si>
    <t>Financial instruments The Companys financial instruments include cash, accounts receivable, accounts payable, notes and advances payable, and amounts due to related parties. The fair values of these financial instruments approximate their carrying values.</t>
  </si>
  <si>
    <t>Summary of Significant Accounting Policies: Derivative Financial Instruments Policy (Policies)</t>
  </si>
  <si>
    <t>Derivative Financial Instruments Policy</t>
  </si>
  <si>
    <t>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statement of operations.</t>
  </si>
  <si>
    <t>Summary of Significant Accounting Policies: Stock Options and Other Share-based Compensation Policy (Policies)</t>
  </si>
  <si>
    <t>Stock Options and Other Share-based Compensation Policy</t>
  </si>
  <si>
    <t>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Summary of Significant Accounting Policies: Recent Accounting Pronouncements (Policies)</t>
  </si>
  <si>
    <t>Recent Accounting Pronouncements</t>
  </si>
  <si>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 Disclosure: Schedule of Related Party Transactions (Tables)</t>
  </si>
  <si>
    <t>Tables/Schedules</t>
  </si>
  <si>
    <t>Schedule of Related Party Transactions</t>
  </si>
  <si>
    <t xml:space="preserve"> December 31, 2018 December 31, 2017 Due to a company controlled by the Chief Financial Officer (CFO) $ 204,364 $ 201,472 Due to the former Chief Executive Officer (CEO) (1) -- 73,125 Due to the former President and Chief Technical Officer (CTO) (1) -- 87,923 Due to the former Senior Vice President (VP) of Business Development (1) -- 74,064 Due to related parties $ 204,364 $ 436,584 Amounts are unsecured, due on demand and bear no interest. (1) Mr. Norling, the Companys former President and CTO, and Mr. Aasen, the Companys former CEO, resigned from their respective management positions with the Company on February 7, 2017; Mr. Miller, the Companys former Senior VP of Business Development, resigned from his management positions with the Company on February 13, 2017. As at December 31, 2018, we owed Mr. Norling $87,923, Mr. Aasen - $73,125, and Mr. Miller - $74,064 for the past services; these amounts have been included in accounts payable.</t>
  </si>
  <si>
    <t>Related Party Transactions Disclosure: Schedule of expenses with related parties (Tables)</t>
  </si>
  <si>
    <t>Schedule of expenses with related parties</t>
  </si>
  <si>
    <t xml:space="preserve"> December 31, 2018 December 31, 2017 Administrative fees accrued to a company controlled by the CFO -- 105,000 Fair value of options issued to a Director and Chairman (Note 7) 32,684 91,098 Total transactions with related parties (excluding former related parties) $ 32,684 $ 196,098</t>
  </si>
  <si>
    <t>Notes and Advances Payable Disclosure: Schedule of Loans Outstanding (Tables)</t>
  </si>
  <si>
    <t>Schedule of Loans Outstanding</t>
  </si>
  <si>
    <t xml:space="preserve"> As at December 31, 2018 Principal Outstanding Interest Rate per Annum Accrued Interest Total $ 27,000 8% $ 20,085 $ 47,085 49,500 7% 38,252 87,752 139,276 * 6% 25,059 164,335 15,000 0% -- 15,000 600,000 6% 131,214 731,214 110,000 10% 35,885 145,885 341,393 10% 58,994 400,387 $ 1,282,169 $ 309,489 $ 1,591,658 *The carrying value of this loan is denoted in Canadian dollars and is translated into US dollars at the end of each reporting period. As at December 31, 2017 Principal Outstanding Interest Rate per Annum Accrued Interest Total $ 27,000 8% $ 16,477 $ 43,477 49,500 7% 32,336 81,836 151,455 * 6% 16,867 168,322 15,000 0% -- 15,000 600,000 6% 88,735 688,735 110,000 10% 19,385 129,385 305,223 10% 23,095 328,318 $ 1,258,178 $ 196,895 $ 1,455,073 *The carrying value of this loan is denoted in Canadian dollars and is translated into US dollars at the end of each reporting period.</t>
  </si>
  <si>
    <t>KFBV Loans and Derivative Liability Disclosure: Fair values assumptions of the warrants - First KF loan (Tables)</t>
  </si>
  <si>
    <t>Fair values assumptions of the warrants - First KF loan</t>
  </si>
  <si>
    <t xml:space="preserve"> At December 31, 2018 At December 31, 2017 Expected Warrant Life 2.04 - 2.67 years 3.04 - 3.67 years Risk-Free Interest Rate 2.48% - 2.46% 1.98% Expected Dividend Yield Nil Nil Expected Stock Price Volatility 32%-60% 32%-60%</t>
  </si>
  <si>
    <t>KFBV Loans and Derivative Liability Disclosure: Fair values assumptions of the warrants - Second KF loan (Tables)</t>
  </si>
  <si>
    <t>Fair values assumptions of the warrants - Second KF loan</t>
  </si>
  <si>
    <t xml:space="preserve"> At December 31, 2018 At December 31, 2017 Expected Warrant Life 2.04 - 2.67 years 3.04 - 3.67 years Risk-Free Interest Rate 2.48% - 2.46% 1.98% Expected Dividend Yield Nil Nil Expected Stock Price Volatility 15% - 60% 15% - 60%</t>
  </si>
  <si>
    <t>KFBV Loans and Derivative Liability Disclosure: Fair values assumptions of the warrants - Third KF loan (Tables)</t>
  </si>
  <si>
    <t>Fair values assumptions of the warrants - Third KF loan</t>
  </si>
  <si>
    <t xml:space="preserve"> At December 31, 2018 At December 31, 2017 Expected Warrant Life 2.04 years 3.04 years Risk-Free Interest Rate 2.48% 1.98% Expected Dividend Yield Nil Nil Average Expected Stock Price Volatility 60% 60% At December 31, 2018 and 2017, the fair value of the Third KF Loan Conversion Feature was revalued using the Binomial Lattice model using the following assumptions: At December 31, 2018 At December 31, 2017 Amount Eligible for Conversion $2,125,510 $1,901,252 Share Price $0.008 $0.0097 Expected Life 0.00 years 0.00 years Risk-Free Interest Rate 2.44% 0.96% Expected Dividend Yield Nil Nil Expected Stock Price Volatility 57% 57%</t>
  </si>
  <si>
    <t>KFBV Loans and Derivative Liability Disclosure: Summary of the Loans Payable (Tables)</t>
  </si>
  <si>
    <t>Summary of the Loans Payable</t>
  </si>
  <si>
    <t xml:space="preserve"> As at December 31, 2018 Principal Outstanding Accumulated Accrued Interest Penalty Total First KF Loan Payable $ 2,000,000 $ 1,534,770 $ 131,978 $ 3,666,748 Second KF Loan Payable 2,400,000 1,557,945 147,779 4,105,724 Third KF Loan Payable 1,500,000 706,884 82,399 2,289,283 $ 5,900,000 $ 3,799,599 $ 362,156 $ 10,061,755 As at December 31, 2017 Principal Outstanding Accumulated Accrued Interest Penalty Total First KF Loan Payable $ 2,000,000 $ 1,045,238 $ 131,978 $ 3,177,216 Second KF Loan Payable 2,400,000 1,009,806 147,779 3,557,585 Third KF Loan Payable 1,500,000 401,251 82,399 1,983,650 $ 5,900,000 $ 2,456,295 $ 362,156 $ 8,718,451</t>
  </si>
  <si>
    <t>KFBV Loans and Derivative Liability Disclosure: Summary of the Derivative Liability - Conversion Feature (Tables)</t>
  </si>
  <si>
    <t>Summary of the Derivative Liability - Conversion Feature</t>
  </si>
  <si>
    <t xml:space="preserve"> As at December 31, 2018 Fair Value at December 31, 2017 Change on Revaluation at December 31, 2018 Fair Value at December 31, 2018 Third KF Loan Conversion Feature $ 1,968,174 $157,336 $ 2,125,510 As at December 31, 2017 Fair Value at December 31, 2016 Change on Revaluation at December 31, 2017 Fair Value at December 31, 2017 Third KF Loan Conversion Feature $ 1,576,327 $391,847 $ 1,968,174</t>
  </si>
  <si>
    <t>KFBV Loans and Derivative Liability Disclosure: Summary of the Derivative Liabilities - Warrants (Tables)</t>
  </si>
  <si>
    <t>Summary of the Derivative Liabilities - Warrants</t>
  </si>
  <si>
    <t xml:space="preserve">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 As at December 31, 2017 Fair Value at December 31, 2016 Change on Revaluation at December 31, 2017 Fair Value at December 31, 2017 9,254,546 warrants (Amended Warrants and September Warrants) $ 58,303 $ (12,030) $ 46,273 1,194,332 warrants (First Extension Warrants) 9,077 (1,911) 7,166 9,600,000 warrants (Second KF Warrants) 57,600 (9,600) 48,000 1,337,320 warrants (Second Extension Warrants) 10,164 (2,140) 8,024 8,000,000 warrants (Third KF Warrants) 59,200 (11,200) 48,000 Total $ 194,344 $ (36,881) $ 157,463</t>
  </si>
  <si>
    <t>Share Capital Disclosure: Continuity schedule of warrants (Tables)</t>
  </si>
  <si>
    <t>Continuity schedule of warrants</t>
  </si>
  <si>
    <t xml:space="preserve"> December 31, 2018 December 31, 2017 Warrants, beginning 29,886,198 39,886,198 Warrants, expired (500,000) (10,000,000) Warrants, outstanding 29,386,198 29,886,198</t>
  </si>
  <si>
    <t>Share Capital Disclosure: Schedule of Stockholders' Equity Note, Warrants (Tables)</t>
  </si>
  <si>
    <t>Schedule of Stockholders' Equity Note, Warrants</t>
  </si>
  <si>
    <t xml:space="preserve"> Exercise price Expiry date Number of warrants outstanding $0.10 January 15, 2021 26,854,546 $0.10 September 1, 2021 2,531,652 29,886,198</t>
  </si>
  <si>
    <t>Share Capital Disclosure: Schedule of Stock Option Continuity (Tables)</t>
  </si>
  <si>
    <t>Schedule of Stock Option Continuity</t>
  </si>
  <si>
    <t xml:space="preserve"> December 31, 2018 December 31, 2017 Options, beginning 2,500,000 6,300,000 Options, forfeited - (3,800,000) Options, outstanding 2,500,000 2,500,000 Options, exercisable 2,500,000 2,000,000</t>
  </si>
  <si>
    <t>Share Capital Disclosure: Schedule of Stock Options Outstanding (Tables)</t>
  </si>
  <si>
    <t>Schedule of Stock Options Outstanding</t>
  </si>
  <si>
    <t xml:space="preserve"> Exercise price Grant date Number of options granted Number of options exercisable $0.10 September 8, 2014 2,500,000 2,500,000 2,500,000 2,500,000</t>
  </si>
  <si>
    <t>Share Capital Disclosure: Fair value of options granted at September 8, 2014 (Tables)</t>
  </si>
  <si>
    <t>Fair value of options granted at September 8, 2014</t>
  </si>
  <si>
    <t xml:space="preserve"> At September 8, 2014 Expected Option Life 5 years Average Risk-Free Interest Rate 1.98% Expected Dividend Yield Nil Average Expected Stock Price Volatility 118%</t>
  </si>
  <si>
    <t>Income Taxes Disclosure: Schedule of Effective Income Tax Rate Reconciliation (Tables)</t>
  </si>
  <si>
    <t>Schedule of Effective Income Tax Rate Reconciliation</t>
  </si>
  <si>
    <t xml:space="preserve"> December 31, 2018 December 31, 2017 Net loss $ (1,634,004) $ (3,543,688) Statutory tax rate 21.0% 35.0% Expected income tax recovery (343,141) (1,240,291) Permanent differences 20,006 477,849 Change in tax rates 243,760 -- Difference in foreign tax rates 119 7,908 Change in valuation allowance (79,256) (754,534) Income tax recovery $ -- $ --</t>
  </si>
  <si>
    <t>Income Taxes Disclosure: Schedule of Deferred Tax Assets and Liabilities (Tables)</t>
  </si>
  <si>
    <t>Schedule of Deferred Tax Assets and Liabilities</t>
  </si>
  <si>
    <t xml:space="preserve"> December 31, 2018 December 31, 2017 Deferred income tax assets Non-capital losses carried forward $ 6,334,130 $ 8,846,000 Intangible asset 7,450,000 13,646,000 Less: Valuation allowance (13,784,130) (22,492,000) Net deferred income tax assets $ -- $ --</t>
  </si>
  <si>
    <t>Organization and Nature of Operations: Going Concern (Details) - USD ($)</t>
  </si>
  <si>
    <t>Working capital deficit</t>
  </si>
  <si>
    <t>To an entity controlled by the Company's Chairman</t>
  </si>
  <si>
    <t>Related Party Transactions Disclosure: Schedule of Related Party Transactions (Details) - USD ($)</t>
  </si>
  <si>
    <t>Due to a company controlled by the CFO</t>
  </si>
  <si>
    <t>Due to the former CEO</t>
  </si>
  <si>
    <t>Due to the former President and CTO</t>
  </si>
  <si>
    <t>Due to the former VP of Business Development</t>
  </si>
  <si>
    <t>Related Party Transactions Disclosure: Schedule of expenses with related parties (Details) - USD ($)</t>
  </si>
  <si>
    <t>Expenses incurred with related parties</t>
  </si>
  <si>
    <t>Administrative fees incurred to a company controlled by the CFO</t>
  </si>
  <si>
    <t>Fair value of options issued to a Director and Chairman</t>
  </si>
  <si>
    <t>Notes and Advances Payable Disclosure: Schedule of Loans Outstanding (Details) - USD ($)</t>
  </si>
  <si>
    <t>Principal outstanding</t>
  </si>
  <si>
    <t>Short-term loan (1)</t>
  </si>
  <si>
    <t>Effective interest rate</t>
  </si>
  <si>
    <t>8.00%</t>
  </si>
  <si>
    <t>Short-term loan (2)</t>
  </si>
  <si>
    <t>7.00%</t>
  </si>
  <si>
    <t>Short-term loan (3)</t>
  </si>
  <si>
    <t>6.00%</t>
  </si>
  <si>
    <t>Short-term loan (4)</t>
  </si>
  <si>
    <t>0.00%</t>
  </si>
  <si>
    <t>Short-term loan (5)</t>
  </si>
  <si>
    <t>Short-term loan (6)</t>
  </si>
  <si>
    <t>10.00%</t>
  </si>
  <si>
    <t>Short-term loan (7)</t>
  </si>
  <si>
    <t>Notes and Advances Payable Disclosure (Details) - USD ($)</t>
  </si>
  <si>
    <t>Quarry Bay and Tradex Loans and Advances</t>
  </si>
  <si>
    <t>Loans and advances payable</t>
  </si>
  <si>
    <t>Norling Bridge Loans</t>
  </si>
  <si>
    <t>Interest expense recorded</t>
  </si>
  <si>
    <t>KF Business Ventures Bridge Loan</t>
  </si>
  <si>
    <t>KF Business Ventures Promissory Note</t>
  </si>
  <si>
    <t>KF Business Ventures Working Capital Advances</t>
  </si>
  <si>
    <t>Other Loans - Third Party Creditor</t>
  </si>
  <si>
    <t>Other Loan - Third Party Creditor (2)</t>
  </si>
  <si>
    <t>KFBV Loans and Derivative Liability Disclosure (Details) - USD ($)</t>
  </si>
  <si>
    <t>Dec. 17, 2015</t>
  </si>
  <si>
    <t>Sep. 08, 2014</t>
  </si>
  <si>
    <t>Jul. 28, 2014</t>
  </si>
  <si>
    <t>Mar. 10, 2014</t>
  </si>
  <si>
    <t>Jan. 15, 2014</t>
  </si>
  <si>
    <t>First KF Business Ventures Loan Agreement</t>
  </si>
  <si>
    <t>Loan agreement</t>
  </si>
  <si>
    <t>Common stock that may be exercised by warrants</t>
  </si>
  <si>
    <t>Exercise price per warrant share</t>
  </si>
  <si>
    <t>Derivative liability</t>
  </si>
  <si>
    <t>Second KF Business Ventures Loan Agreement</t>
  </si>
  <si>
    <t>Third KF Business Ventures Loan Agreement</t>
  </si>
  <si>
    <t>Third KF Warrants</t>
  </si>
  <si>
    <t>Third KF Loan Conversion Feature</t>
  </si>
  <si>
    <t>Unearned Revenue Disclosure (Details) - USD ($)</t>
  </si>
  <si>
    <t>Details</t>
  </si>
  <si>
    <t>Share Capital Disclosure: Continuity schedule of warrants (Details) - shares</t>
  </si>
  <si>
    <t>Dec. 31, 2016</t>
  </si>
  <si>
    <t>Number of warrants outstanding</t>
  </si>
  <si>
    <t>Warrants expired</t>
  </si>
  <si>
    <t>Share Capital Disclosure (Details) - USD ($)</t>
  </si>
  <si>
    <t>Weighted-average exercise price of the outstanding share purchase warrants</t>
  </si>
  <si>
    <t>2014 Stock Option Plan</t>
  </si>
  <si>
    <t>Share Capital Disclosure: Schedule of Stock Option Continuity (Details) - shares</t>
  </si>
  <si>
    <t>Stock options outstanding</t>
  </si>
  <si>
    <t>Options forfeited</t>
  </si>
  <si>
    <t>Stock options exercisable</t>
  </si>
  <si>
    <t>Income Taxes Disclosure: Schedule of Effective Income Tax Rate Reconciliation (Details) - USD ($)</t>
  </si>
  <si>
    <t>Statutory tax rate</t>
  </si>
  <si>
    <t>21.00%</t>
  </si>
  <si>
    <t>35.00%</t>
  </si>
  <si>
    <t>Expected recovery of income taxes</t>
  </si>
  <si>
    <t>Permanent differences</t>
  </si>
  <si>
    <t>Change in tax rates</t>
  </si>
  <si>
    <t>Difference in foreign tax rates</t>
  </si>
  <si>
    <t>Change in valuation allowance</t>
  </si>
  <si>
    <t>Income Taxes Disclosure: Schedule of Deferred Tax Assets and Liabilities (Details) - USD ($)</t>
  </si>
  <si>
    <t>Non-capital losses carried forward</t>
  </si>
  <si>
    <t>Deferred tax assets attributable to intangible assets</t>
  </si>
  <si>
    <t>Less: Valuation allowance</t>
  </si>
  <si>
    <t>Income Taxes Disclosure (Details) - USD ($)</t>
  </si>
  <si>
    <t>Net operating losses which may be carried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8819500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D15" s="6" t="n">
        <v>359352</v>
      </c>
    </row>
    <row r="16" spans="1:4">
      <c r="A16" s="4" t="s">
        <v>28</v>
      </c>
      <c r="B16" s="4" t="s">
        <v>29</v>
      </c>
    </row>
    <row r="17" spans="1:4">
      <c r="A17" s="4" t="s">
        <v>30</v>
      </c>
      <c r="B17" s="4" t="s">
        <v>31</v>
      </c>
    </row>
    <row r="18" spans="1:4">
      <c r="A18" s="4" t="s">
        <v>32</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968</v>
      </c>
      <c r="C3" s="6" t="n">
        <v>3849</v>
      </c>
    </row>
    <row r="4" spans="1:3">
      <c r="A4" s="4" t="s">
        <v>37</v>
      </c>
      <c r="B4" s="5" t="n">
        <v>13897</v>
      </c>
      <c r="C4" s="5" t="n">
        <v>3040</v>
      </c>
    </row>
    <row r="5" spans="1:3">
      <c r="A5" s="4" t="s">
        <v>38</v>
      </c>
      <c r="B5" s="5" t="n">
        <v>14865</v>
      </c>
      <c r="C5" s="5" t="n">
        <v>6889</v>
      </c>
    </row>
    <row r="6" spans="1:3">
      <c r="A6" s="4" t="s">
        <v>39</v>
      </c>
      <c r="B6" s="5" t="n">
        <v>14865</v>
      </c>
      <c r="C6" s="5" t="n">
        <v>6889</v>
      </c>
    </row>
    <row r="7" spans="1:3">
      <c r="A7" s="3" t="s">
        <v>40</v>
      </c>
    </row>
    <row r="8" spans="1:3">
      <c r="A8" s="4" t="s">
        <v>41</v>
      </c>
      <c r="B8" s="5" t="n">
        <v>465948</v>
      </c>
      <c r="C8" s="5" t="n">
        <v>218471</v>
      </c>
    </row>
    <row r="9" spans="1:3">
      <c r="A9" s="4" t="s">
        <v>42</v>
      </c>
      <c r="B9" s="5" t="n">
        <v>40445</v>
      </c>
      <c r="C9" s="5" t="n">
        <v>39076</v>
      </c>
    </row>
    <row r="10" spans="1:3">
      <c r="A10" s="4" t="s">
        <v>43</v>
      </c>
      <c r="B10" s="5" t="n">
        <v>70750</v>
      </c>
      <c r="C10" s="5" t="n">
        <v>91795</v>
      </c>
    </row>
    <row r="11" spans="1:3">
      <c r="A11" s="4" t="s">
        <v>44</v>
      </c>
      <c r="B11" s="5" t="n">
        <v>2075000</v>
      </c>
      <c r="C11" s="5" t="n">
        <v>2075000</v>
      </c>
    </row>
    <row r="12" spans="1:3">
      <c r="A12" s="4" t="s">
        <v>45</v>
      </c>
      <c r="B12" s="5" t="n">
        <v>1591658</v>
      </c>
      <c r="C12" s="5" t="n">
        <v>1455073</v>
      </c>
    </row>
    <row r="13" spans="1:3">
      <c r="A13" s="4" t="s">
        <v>46</v>
      </c>
      <c r="B13" s="5" t="n">
        <v>204364</v>
      </c>
      <c r="C13" s="5" t="n">
        <v>436584</v>
      </c>
    </row>
    <row r="14" spans="1:3">
      <c r="A14" s="4" t="s">
        <v>47</v>
      </c>
      <c r="B14" s="5" t="n">
        <v>128077</v>
      </c>
      <c r="C14" s="5" t="n">
        <v>157463</v>
      </c>
    </row>
    <row r="15" spans="1:3">
      <c r="A15" s="4" t="s">
        <v>48</v>
      </c>
      <c r="B15" s="5" t="n">
        <v>2125510</v>
      </c>
      <c r="C15" s="5" t="n">
        <v>1968174</v>
      </c>
    </row>
    <row r="16" spans="1:3">
      <c r="A16" s="4" t="s">
        <v>49</v>
      </c>
      <c r="B16" s="5" t="n">
        <v>10061757</v>
      </c>
      <c r="C16" s="5" t="n">
        <v>8718451</v>
      </c>
    </row>
    <row r="17" spans="1:3">
      <c r="A17" s="4" t="s">
        <v>50</v>
      </c>
      <c r="B17" s="5" t="n">
        <v>16763509</v>
      </c>
      <c r="C17" s="5" t="n">
        <v>15160087</v>
      </c>
    </row>
    <row r="18" spans="1:3">
      <c r="A18" s="4" t="s">
        <v>51</v>
      </c>
      <c r="B18" s="5" t="n">
        <v>16763509</v>
      </c>
      <c r="C18" s="5" t="n">
        <v>15160087</v>
      </c>
    </row>
    <row r="19" spans="1:3">
      <c r="A19" s="3" t="s">
        <v>52</v>
      </c>
    </row>
    <row r="20" spans="1:3">
      <c r="A20" s="4" t="s">
        <v>53</v>
      </c>
      <c r="B20" s="5" t="n">
        <v>88195</v>
      </c>
      <c r="C20" s="5" t="n">
        <v>88195</v>
      </c>
    </row>
    <row r="21" spans="1:3">
      <c r="A21" s="4" t="s">
        <v>54</v>
      </c>
      <c r="B21" s="5" t="n">
        <v>46410</v>
      </c>
      <c r="C21" s="5" t="n">
        <v>46410</v>
      </c>
    </row>
    <row r="22" spans="1:3">
      <c r="A22" s="4" t="s">
        <v>55</v>
      </c>
      <c r="B22" s="5" t="n">
        <v>63343169</v>
      </c>
      <c r="C22" s="5" t="n">
        <v>63309928</v>
      </c>
    </row>
    <row r="23" spans="1:3">
      <c r="A23" s="4" t="s">
        <v>56</v>
      </c>
      <c r="B23" s="5" t="n">
        <v>-80230338</v>
      </c>
      <c r="C23" s="5" t="n">
        <v>-78596334</v>
      </c>
    </row>
    <row r="24" spans="1:3">
      <c r="A24" s="4" t="s">
        <v>57</v>
      </c>
      <c r="B24" s="5" t="n">
        <v>3920</v>
      </c>
      <c r="C24" s="5" t="n">
        <v>-1397</v>
      </c>
    </row>
    <row r="25" spans="1:3">
      <c r="A25" s="4" t="s">
        <v>58</v>
      </c>
      <c r="B25" s="5" t="n">
        <v>-16748644</v>
      </c>
      <c r="C25" s="5" t="n">
        <v>-15153198</v>
      </c>
    </row>
    <row r="26" spans="1:3">
      <c r="A26" s="4" t="s">
        <v>59</v>
      </c>
      <c r="B26" s="6" t="n">
        <v>14865</v>
      </c>
      <c r="C26" s="6" t="n">
        <v>6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4</v>
      </c>
    </row>
    <row r="2" spans="1:3">
      <c r="A2" s="3" t="s">
        <v>61</v>
      </c>
    </row>
    <row r="3" spans="1:3">
      <c r="A3" s="4" t="s">
        <v>62</v>
      </c>
      <c r="B3" s="7" t="n">
        <v>0.001</v>
      </c>
      <c r="C3" s="7" t="n">
        <v>0.001</v>
      </c>
    </row>
    <row r="4" spans="1:3">
      <c r="A4" s="4" t="s">
        <v>63</v>
      </c>
      <c r="B4" s="5" t="n">
        <v>200000000</v>
      </c>
      <c r="C4" s="5" t="n">
        <v>200000000</v>
      </c>
    </row>
    <row r="5" spans="1:3">
      <c r="A5" s="4" t="s">
        <v>64</v>
      </c>
      <c r="B5" s="5" t="n">
        <v>88195005</v>
      </c>
      <c r="C5" s="5" t="n">
        <v>88195005</v>
      </c>
    </row>
    <row r="6" spans="1:3">
      <c r="A6" s="4" t="s">
        <v>65</v>
      </c>
      <c r="B6" s="5" t="n">
        <v>88195005</v>
      </c>
      <c r="C6" s="5" t="n">
        <v>88195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v>
      </c>
      <c r="B1" s="2" t="s">
        <v>1</v>
      </c>
    </row>
    <row r="2" spans="1:3">
      <c r="B2" s="2" t="s">
        <v>2</v>
      </c>
      <c r="C2" s="2" t="s">
        <v>34</v>
      </c>
    </row>
    <row r="3" spans="1:3">
      <c r="A3" s="3" t="s">
        <v>67</v>
      </c>
    </row>
    <row r="4" spans="1:3">
      <c r="A4" s="4" t="s">
        <v>68</v>
      </c>
      <c r="C4" s="6" t="n">
        <v>8753</v>
      </c>
    </row>
    <row r="5" spans="1:3">
      <c r="A5" s="4" t="s">
        <v>69</v>
      </c>
      <c r="C5" s="5" t="n">
        <v>8753</v>
      </c>
    </row>
    <row r="6" spans="1:3">
      <c r="A6" s="3" t="s">
        <v>70</v>
      </c>
    </row>
    <row r="7" spans="1:3">
      <c r="A7" s="4" t="s">
        <v>71</v>
      </c>
      <c r="B7" s="6" t="n">
        <v>27483</v>
      </c>
      <c r="C7" s="5" t="n">
        <v>356872</v>
      </c>
    </row>
    <row r="8" spans="1:3">
      <c r="A8" s="4" t="s">
        <v>72</v>
      </c>
      <c r="C8" s="5" t="n">
        <v>256678</v>
      </c>
    </row>
    <row r="9" spans="1:3">
      <c r="A9" s="4" t="s">
        <v>73</v>
      </c>
      <c r="B9" s="5" t="n">
        <v>-27483</v>
      </c>
      <c r="C9" s="5" t="n">
        <v>-604797</v>
      </c>
    </row>
    <row r="10" spans="1:3">
      <c r="A10" s="3" t="s">
        <v>74</v>
      </c>
    </row>
    <row r="11" spans="1:3">
      <c r="A11" s="4" t="s">
        <v>75</v>
      </c>
      <c r="C11" s="5" t="n">
        <v>1046271</v>
      </c>
    </row>
    <row r="12" spans="1:3">
      <c r="A12" s="4" t="s">
        <v>76</v>
      </c>
      <c r="B12" s="5" t="n">
        <v>-127950</v>
      </c>
      <c r="C12" s="5" t="n">
        <v>-354966</v>
      </c>
    </row>
    <row r="13" spans="1:3">
      <c r="A13" s="4" t="s">
        <v>77</v>
      </c>
      <c r="C13" s="5" t="n">
        <v>362720</v>
      </c>
    </row>
    <row r="14" spans="1:3">
      <c r="A14" s="4" t="s">
        <v>78</v>
      </c>
      <c r="B14" s="5" t="n">
        <v>11871</v>
      </c>
    </row>
    <row r="15" spans="1:3">
      <c r="A15" s="4" t="s">
        <v>79</v>
      </c>
      <c r="B15" s="5" t="n">
        <v>1457758</v>
      </c>
      <c r="C15" s="5" t="n">
        <v>1210887</v>
      </c>
    </row>
    <row r="16" spans="1:3">
      <c r="A16" s="4" t="s">
        <v>80</v>
      </c>
      <c r="B16" s="5" t="n">
        <v>32684</v>
      </c>
      <c r="C16" s="5" t="n">
        <v>-35953</v>
      </c>
    </row>
    <row r="17" spans="1:3">
      <c r="A17" s="4" t="s">
        <v>81</v>
      </c>
      <c r="B17" s="5" t="n">
        <v>-1634004</v>
      </c>
      <c r="C17" s="5" t="n">
        <v>-3543688</v>
      </c>
    </row>
    <row r="18" spans="1:3">
      <c r="A18" s="4" t="s">
        <v>82</v>
      </c>
      <c r="B18" s="5" t="n">
        <v>5317</v>
      </c>
      <c r="C18" s="5" t="n">
        <v>-7705</v>
      </c>
    </row>
    <row r="19" spans="1:3">
      <c r="A19" s="4" t="s">
        <v>83</v>
      </c>
      <c r="B19" s="6" t="n">
        <v>-1628687</v>
      </c>
      <c r="C19" s="6" t="n">
        <v>-3551393</v>
      </c>
    </row>
    <row r="20" spans="1:3">
      <c r="A20" s="4" t="s">
        <v>84</v>
      </c>
      <c r="B20" s="8" t="n">
        <v>-0.02</v>
      </c>
      <c r="C20" s="8" t="n">
        <v>-0.04</v>
      </c>
    </row>
    <row r="21" spans="1:3">
      <c r="A21" s="4" t="s">
        <v>85</v>
      </c>
      <c r="B21" s="5" t="n">
        <v>88195005</v>
      </c>
      <c r="C21" s="5" t="n">
        <v>88195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6</v>
      </c>
      <c r="B1" s="2" t="s">
        <v>2</v>
      </c>
      <c r="C1" s="2" t="s">
        <v>34</v>
      </c>
    </row>
    <row r="2" spans="1:3">
      <c r="A2" s="4" t="s">
        <v>227</v>
      </c>
      <c r="B2" s="6" t="n">
        <v>16748644</v>
      </c>
    </row>
    <row r="3" spans="1:3">
      <c r="A3" s="4" t="s">
        <v>56</v>
      </c>
      <c r="B3" s="5" t="n">
        <v>80230338</v>
      </c>
      <c r="C3" s="6" t="n">
        <v>78596334</v>
      </c>
    </row>
    <row r="4" spans="1:3">
      <c r="A4" s="4" t="s">
        <v>49</v>
      </c>
      <c r="B4" s="5" t="n">
        <v>10061757</v>
      </c>
      <c r="C4" s="6" t="n">
        <v>8718451</v>
      </c>
    </row>
    <row r="5" spans="1:3">
      <c r="A5" s="4" t="s">
        <v>228</v>
      </c>
    </row>
    <row r="6" spans="1:3">
      <c r="A6" s="4" t="s">
        <v>49</v>
      </c>
      <c r="B6" s="6" t="n">
        <v>10061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4</v>
      </c>
    </row>
    <row r="2" spans="1:3">
      <c r="A2" s="4" t="s">
        <v>46</v>
      </c>
      <c r="B2" s="6" t="n">
        <v>204364</v>
      </c>
      <c r="C2" s="6" t="n">
        <v>436584</v>
      </c>
    </row>
    <row r="3" spans="1:3">
      <c r="A3" s="4" t="s">
        <v>230</v>
      </c>
    </row>
    <row r="4" spans="1:3">
      <c r="A4" s="4" t="s">
        <v>46</v>
      </c>
      <c r="B4" s="6" t="n">
        <v>204364</v>
      </c>
      <c r="C4" s="5" t="n">
        <v>201472</v>
      </c>
    </row>
    <row r="5" spans="1:3">
      <c r="A5" s="4" t="s">
        <v>231</v>
      </c>
    </row>
    <row r="6" spans="1:3">
      <c r="A6" s="4" t="s">
        <v>46</v>
      </c>
      <c r="C6" s="5" t="n">
        <v>73125</v>
      </c>
    </row>
    <row r="7" spans="1:3">
      <c r="A7" s="4" t="s">
        <v>232</v>
      </c>
    </row>
    <row r="8" spans="1:3">
      <c r="A8" s="4" t="s">
        <v>46</v>
      </c>
      <c r="C8" s="5" t="n">
        <v>87923</v>
      </c>
    </row>
    <row r="9" spans="1:3">
      <c r="A9" s="4" t="s">
        <v>233</v>
      </c>
    </row>
    <row r="10" spans="1:3">
      <c r="A10" s="4" t="s">
        <v>46</v>
      </c>
      <c r="C10" s="6" t="n">
        <v>74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4</v>
      </c>
    </row>
    <row r="3" spans="1:3">
      <c r="A3" s="4" t="s">
        <v>235</v>
      </c>
      <c r="B3" s="6" t="n">
        <v>32684</v>
      </c>
      <c r="C3" s="6" t="n">
        <v>196098</v>
      </c>
    </row>
    <row r="4" spans="1:3">
      <c r="A4" s="4" t="s">
        <v>236</v>
      </c>
    </row>
    <row r="5" spans="1:3">
      <c r="A5" s="4" t="s">
        <v>235</v>
      </c>
      <c r="C5" s="5" t="n">
        <v>105000</v>
      </c>
    </row>
    <row r="6" spans="1:3">
      <c r="A6" s="4" t="s">
        <v>237</v>
      </c>
    </row>
    <row r="7" spans="1:3">
      <c r="A7" s="4" t="s">
        <v>235</v>
      </c>
      <c r="B7" s="6" t="n">
        <v>32684</v>
      </c>
      <c r="C7" s="6" t="n">
        <v>910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4</v>
      </c>
    </row>
    <row r="2" spans="1:3">
      <c r="A2" s="4" t="s">
        <v>239</v>
      </c>
      <c r="B2" s="6" t="n">
        <v>1282169</v>
      </c>
      <c r="C2" s="6" t="n">
        <v>1258178</v>
      </c>
    </row>
    <row r="3" spans="1:3">
      <c r="A3" s="4" t="s">
        <v>105</v>
      </c>
      <c r="B3" s="5" t="n">
        <v>309489</v>
      </c>
      <c r="C3" s="5" t="n">
        <v>196895</v>
      </c>
    </row>
    <row r="4" spans="1:3">
      <c r="A4" s="4" t="s">
        <v>45</v>
      </c>
      <c r="B4" s="5" t="n">
        <v>1591658</v>
      </c>
      <c r="C4" s="5" t="n">
        <v>1455073</v>
      </c>
    </row>
    <row r="5" spans="1:3">
      <c r="A5" s="4" t="s">
        <v>240</v>
      </c>
    </row>
    <row r="6" spans="1:3">
      <c r="A6" s="4" t="s">
        <v>239</v>
      </c>
      <c r="B6" s="6" t="n">
        <v>27000</v>
      </c>
      <c r="C6" s="6" t="n">
        <v>27000</v>
      </c>
    </row>
    <row r="7" spans="1:3">
      <c r="A7" s="4" t="s">
        <v>241</v>
      </c>
      <c r="B7" s="4" t="s">
        <v>242</v>
      </c>
      <c r="C7" s="4" t="s">
        <v>242</v>
      </c>
    </row>
    <row r="8" spans="1:3">
      <c r="A8" s="4" t="s">
        <v>105</v>
      </c>
      <c r="B8" s="6" t="n">
        <v>20085</v>
      </c>
      <c r="C8" s="6" t="n">
        <v>16477</v>
      </c>
    </row>
    <row r="9" spans="1:3">
      <c r="A9" s="4" t="s">
        <v>45</v>
      </c>
      <c r="B9" s="5" t="n">
        <v>47085</v>
      </c>
      <c r="C9" s="5" t="n">
        <v>43477</v>
      </c>
    </row>
    <row r="10" spans="1:3">
      <c r="A10" s="4" t="s">
        <v>243</v>
      </c>
    </row>
    <row r="11" spans="1:3">
      <c r="A11" s="4" t="s">
        <v>239</v>
      </c>
      <c r="B11" s="6" t="n">
        <v>49500</v>
      </c>
      <c r="C11" s="6" t="n">
        <v>49500</v>
      </c>
    </row>
    <row r="12" spans="1:3">
      <c r="A12" s="4" t="s">
        <v>241</v>
      </c>
      <c r="B12" s="4" t="s">
        <v>244</v>
      </c>
      <c r="C12" s="4" t="s">
        <v>244</v>
      </c>
    </row>
    <row r="13" spans="1:3">
      <c r="A13" s="4" t="s">
        <v>105</v>
      </c>
      <c r="B13" s="6" t="n">
        <v>38252</v>
      </c>
      <c r="C13" s="6" t="n">
        <v>32336</v>
      </c>
    </row>
    <row r="14" spans="1:3">
      <c r="A14" s="4" t="s">
        <v>45</v>
      </c>
      <c r="B14" s="5" t="n">
        <v>87752</v>
      </c>
      <c r="C14" s="5" t="n">
        <v>81836</v>
      </c>
    </row>
    <row r="15" spans="1:3">
      <c r="A15" s="4" t="s">
        <v>245</v>
      </c>
    </row>
    <row r="16" spans="1:3">
      <c r="A16" s="4" t="s">
        <v>239</v>
      </c>
      <c r="B16" s="6" t="n">
        <v>139276</v>
      </c>
      <c r="C16" s="6" t="n">
        <v>151455</v>
      </c>
    </row>
    <row r="17" spans="1:3">
      <c r="A17" s="4" t="s">
        <v>241</v>
      </c>
      <c r="B17" s="4" t="s">
        <v>246</v>
      </c>
      <c r="C17" s="4" t="s">
        <v>246</v>
      </c>
    </row>
    <row r="18" spans="1:3">
      <c r="A18" s="4" t="s">
        <v>105</v>
      </c>
      <c r="B18" s="6" t="n">
        <v>25059</v>
      </c>
      <c r="C18" s="6" t="n">
        <v>16867</v>
      </c>
    </row>
    <row r="19" spans="1:3">
      <c r="A19" s="4" t="s">
        <v>45</v>
      </c>
      <c r="B19" s="5" t="n">
        <v>164335</v>
      </c>
      <c r="C19" s="5" t="n">
        <v>168322</v>
      </c>
    </row>
    <row r="20" spans="1:3">
      <c r="A20" s="4" t="s">
        <v>247</v>
      </c>
    </row>
    <row r="21" spans="1:3">
      <c r="A21" s="4" t="s">
        <v>239</v>
      </c>
      <c r="B21" s="6" t="n">
        <v>15000</v>
      </c>
      <c r="C21" s="6" t="n">
        <v>15000</v>
      </c>
    </row>
    <row r="22" spans="1:3">
      <c r="A22" s="4" t="s">
        <v>241</v>
      </c>
      <c r="B22" s="4" t="s">
        <v>248</v>
      </c>
      <c r="C22" s="4" t="s">
        <v>248</v>
      </c>
    </row>
    <row r="23" spans="1:3">
      <c r="A23" s="4" t="s">
        <v>45</v>
      </c>
      <c r="B23" s="6" t="n">
        <v>15000</v>
      </c>
      <c r="C23" s="6" t="n">
        <v>15000</v>
      </c>
    </row>
    <row r="24" spans="1:3">
      <c r="A24" s="4" t="s">
        <v>249</v>
      </c>
    </row>
    <row r="25" spans="1:3">
      <c r="A25" s="4" t="s">
        <v>239</v>
      </c>
      <c r="B25" s="6" t="n">
        <v>600000</v>
      </c>
      <c r="C25" s="6" t="n">
        <v>600000</v>
      </c>
    </row>
    <row r="26" spans="1:3">
      <c r="A26" s="4" t="s">
        <v>241</v>
      </c>
      <c r="B26" s="4" t="s">
        <v>246</v>
      </c>
      <c r="C26" s="4" t="s">
        <v>246</v>
      </c>
    </row>
    <row r="27" spans="1:3">
      <c r="A27" s="4" t="s">
        <v>105</v>
      </c>
      <c r="B27" s="6" t="n">
        <v>131214</v>
      </c>
      <c r="C27" s="6" t="n">
        <v>88735</v>
      </c>
    </row>
    <row r="28" spans="1:3">
      <c r="A28" s="4" t="s">
        <v>45</v>
      </c>
      <c r="B28" s="5" t="n">
        <v>731214</v>
      </c>
      <c r="C28" s="5" t="n">
        <v>688735</v>
      </c>
    </row>
    <row r="29" spans="1:3">
      <c r="A29" s="4" t="s">
        <v>250</v>
      </c>
    </row>
    <row r="30" spans="1:3">
      <c r="A30" s="4" t="s">
        <v>239</v>
      </c>
      <c r="B30" s="6" t="n">
        <v>110000</v>
      </c>
      <c r="C30" s="6" t="n">
        <v>110000</v>
      </c>
    </row>
    <row r="31" spans="1:3">
      <c r="A31" s="4" t="s">
        <v>241</v>
      </c>
      <c r="B31" s="4" t="s">
        <v>251</v>
      </c>
      <c r="C31" s="4" t="s">
        <v>251</v>
      </c>
    </row>
    <row r="32" spans="1:3">
      <c r="A32" s="4" t="s">
        <v>105</v>
      </c>
      <c r="B32" s="6" t="n">
        <v>35885</v>
      </c>
      <c r="C32" s="6" t="n">
        <v>19385</v>
      </c>
    </row>
    <row r="33" spans="1:3">
      <c r="A33" s="4" t="s">
        <v>45</v>
      </c>
      <c r="B33" s="5" t="n">
        <v>145885</v>
      </c>
      <c r="C33" s="5" t="n">
        <v>129385</v>
      </c>
    </row>
    <row r="34" spans="1:3">
      <c r="A34" s="4" t="s">
        <v>252</v>
      </c>
    </row>
    <row r="35" spans="1:3">
      <c r="A35" s="4" t="s">
        <v>239</v>
      </c>
      <c r="B35" s="6" t="n">
        <v>341393</v>
      </c>
      <c r="C35" s="6" t="n">
        <v>305223</v>
      </c>
    </row>
    <row r="36" spans="1:3">
      <c r="A36" s="4" t="s">
        <v>241</v>
      </c>
      <c r="B36" s="4" t="s">
        <v>251</v>
      </c>
      <c r="C36" s="4" t="s">
        <v>251</v>
      </c>
    </row>
    <row r="37" spans="1:3">
      <c r="A37" s="4" t="s">
        <v>105</v>
      </c>
      <c r="B37" s="6" t="n">
        <v>58994</v>
      </c>
      <c r="C37" s="6" t="n">
        <v>23095</v>
      </c>
    </row>
    <row r="38" spans="1:3">
      <c r="A38" s="4" t="s">
        <v>45</v>
      </c>
      <c r="B38" s="6" t="n">
        <v>400387</v>
      </c>
      <c r="C38" s="6" t="n">
        <v>328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3</v>
      </c>
      <c r="B1" s="2" t="s">
        <v>1</v>
      </c>
    </row>
    <row r="2" spans="1:3">
      <c r="B2" s="2" t="s">
        <v>2</v>
      </c>
      <c r="C2" s="2" t="s">
        <v>34</v>
      </c>
    </row>
    <row r="3" spans="1:3">
      <c r="A3" s="4" t="s">
        <v>111</v>
      </c>
      <c r="B3" s="6" t="n">
        <v>36170</v>
      </c>
      <c r="C3" s="6" t="n">
        <v>305223</v>
      </c>
    </row>
    <row r="4" spans="1:3">
      <c r="A4" s="4" t="s">
        <v>254</v>
      </c>
    </row>
    <row r="5" spans="1:3">
      <c r="A5" s="4" t="s">
        <v>255</v>
      </c>
      <c r="B5" s="5" t="n">
        <v>164335</v>
      </c>
      <c r="C5" s="5" t="n">
        <v>168322</v>
      </c>
    </row>
    <row r="6" spans="1:3">
      <c r="A6" s="4" t="s">
        <v>256</v>
      </c>
    </row>
    <row r="7" spans="1:3">
      <c r="A7" s="4" t="s">
        <v>255</v>
      </c>
      <c r="B7" s="5" t="n">
        <v>487042</v>
      </c>
      <c r="C7" s="5" t="n">
        <v>458748</v>
      </c>
    </row>
    <row r="8" spans="1:3">
      <c r="A8" s="4" t="s">
        <v>257</v>
      </c>
      <c r="B8" s="5" t="n">
        <v>28294</v>
      </c>
      <c r="C8" s="5" t="n">
        <v>26651</v>
      </c>
    </row>
    <row r="9" spans="1:3">
      <c r="A9" s="4" t="s">
        <v>258</v>
      </c>
    </row>
    <row r="10" spans="1:3">
      <c r="A10" s="4" t="s">
        <v>255</v>
      </c>
      <c r="B10" s="5" t="n">
        <v>244172</v>
      </c>
      <c r="C10" s="5" t="n">
        <v>229987</v>
      </c>
    </row>
    <row r="11" spans="1:3">
      <c r="A11" s="4" t="s">
        <v>257</v>
      </c>
      <c r="B11" s="5" t="n">
        <v>14185</v>
      </c>
      <c r="C11" s="5" t="n">
        <v>13361</v>
      </c>
    </row>
    <row r="12" spans="1:3">
      <c r="A12" s="4" t="s">
        <v>259</v>
      </c>
    </row>
    <row r="13" spans="1:3">
      <c r="A13" s="4" t="s">
        <v>255</v>
      </c>
      <c r="B13" s="5" t="n">
        <v>145885</v>
      </c>
      <c r="C13" s="5" t="n">
        <v>129385</v>
      </c>
    </row>
    <row r="14" spans="1:3">
      <c r="A14" s="4" t="s">
        <v>257</v>
      </c>
      <c r="B14" s="5" t="n">
        <v>16500</v>
      </c>
      <c r="C14" s="5" t="n">
        <v>16285</v>
      </c>
    </row>
    <row r="15" spans="1:3">
      <c r="A15" s="4" t="s">
        <v>260</v>
      </c>
    </row>
    <row r="16" spans="1:3">
      <c r="A16" s="4" t="s">
        <v>255</v>
      </c>
      <c r="B16" s="5" t="n">
        <v>400387</v>
      </c>
      <c r="C16" s="5" t="n">
        <v>328318</v>
      </c>
    </row>
    <row r="17" spans="1:3">
      <c r="A17" s="4" t="s">
        <v>257</v>
      </c>
      <c r="B17" s="5" t="n">
        <v>35899</v>
      </c>
      <c r="C17" s="5" t="n">
        <v>23095</v>
      </c>
    </row>
    <row r="18" spans="1:3">
      <c r="A18" s="4" t="s">
        <v>111</v>
      </c>
      <c r="B18" s="5" t="n">
        <v>36170</v>
      </c>
    </row>
    <row r="19" spans="1:3">
      <c r="A19" s="4" t="s">
        <v>261</v>
      </c>
    </row>
    <row r="20" spans="1:3">
      <c r="A20" s="4" t="s">
        <v>255</v>
      </c>
      <c r="B20" s="5" t="n">
        <v>87752</v>
      </c>
      <c r="C20" s="5" t="n">
        <v>81836</v>
      </c>
    </row>
    <row r="21" spans="1:3">
      <c r="A21" s="4" t="s">
        <v>257</v>
      </c>
      <c r="B21" s="5" t="n">
        <v>5916</v>
      </c>
      <c r="C21" s="5" t="n">
        <v>5517</v>
      </c>
    </row>
    <row r="22" spans="1:3">
      <c r="A22" s="4" t="s">
        <v>262</v>
      </c>
    </row>
    <row r="23" spans="1:3">
      <c r="A23" s="4" t="s">
        <v>255</v>
      </c>
      <c r="B23" s="5" t="n">
        <v>47085</v>
      </c>
      <c r="C23" s="5" t="n">
        <v>43477</v>
      </c>
    </row>
    <row r="24" spans="1:3">
      <c r="A24" s="4" t="s">
        <v>257</v>
      </c>
      <c r="B24" s="6" t="n">
        <v>3608</v>
      </c>
      <c r="C24" s="6" t="n">
        <v>3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63</v>
      </c>
      <c r="B1" s="2" t="s">
        <v>1</v>
      </c>
    </row>
    <row r="2" spans="1:8">
      <c r="B2" s="2" t="s">
        <v>2</v>
      </c>
      <c r="C2" s="2" t="s">
        <v>34</v>
      </c>
      <c r="D2" s="2" t="s">
        <v>264</v>
      </c>
      <c r="E2" s="2" t="s">
        <v>265</v>
      </c>
      <c r="F2" s="2" t="s">
        <v>266</v>
      </c>
      <c r="G2" s="2" t="s">
        <v>267</v>
      </c>
      <c r="H2" s="2" t="s">
        <v>268</v>
      </c>
    </row>
    <row r="3" spans="1:8">
      <c r="A3" s="4" t="s">
        <v>75</v>
      </c>
      <c r="C3" s="6" t="n">
        <v>1046271</v>
      </c>
    </row>
    <row r="4" spans="1:8">
      <c r="A4" s="4" t="s">
        <v>269</v>
      </c>
    </row>
    <row r="5" spans="1:8">
      <c r="A5" s="4" t="s">
        <v>270</v>
      </c>
      <c r="H5" s="6" t="n">
        <v>2000000</v>
      </c>
    </row>
    <row r="6" spans="1:8">
      <c r="A6" s="4" t="s">
        <v>271</v>
      </c>
      <c r="E6" s="5" t="n">
        <v>2350000</v>
      </c>
      <c r="G6" s="5" t="n">
        <v>6904546</v>
      </c>
    </row>
    <row r="7" spans="1:8">
      <c r="A7" s="4" t="s">
        <v>272</v>
      </c>
      <c r="D7" s="8" t="n">
        <v>0.1</v>
      </c>
      <c r="E7" s="8" t="n">
        <v>0.5</v>
      </c>
      <c r="G7" s="6" t="n">
        <v>1</v>
      </c>
    </row>
    <row r="8" spans="1:8">
      <c r="A8" s="4" t="s">
        <v>75</v>
      </c>
      <c r="C8" s="5" t="n">
        <v>73250</v>
      </c>
    </row>
    <row r="9" spans="1:8">
      <c r="A9" s="4" t="s">
        <v>257</v>
      </c>
      <c r="B9" s="6" t="n">
        <v>489533</v>
      </c>
      <c r="C9" s="5" t="n">
        <v>405669</v>
      </c>
    </row>
    <row r="10" spans="1:8">
      <c r="A10" s="4" t="s">
        <v>273</v>
      </c>
      <c r="B10" s="5" t="n">
        <v>42990</v>
      </c>
      <c r="C10" s="5" t="n">
        <v>53439</v>
      </c>
    </row>
    <row r="11" spans="1:8">
      <c r="A11" s="4" t="s">
        <v>274</v>
      </c>
    </row>
    <row r="12" spans="1:8">
      <c r="A12" s="4" t="s">
        <v>270</v>
      </c>
      <c r="F12" s="6" t="n">
        <v>2400000</v>
      </c>
    </row>
    <row r="13" spans="1:8">
      <c r="A13" s="4" t="s">
        <v>271</v>
      </c>
      <c r="D13" s="5" t="n">
        <v>1337320</v>
      </c>
      <c r="F13" s="5" t="n">
        <v>9600000</v>
      </c>
    </row>
    <row r="14" spans="1:8">
      <c r="A14" s="4" t="s">
        <v>272</v>
      </c>
      <c r="D14" s="8" t="n">
        <v>0.1</v>
      </c>
      <c r="F14" s="8" t="n">
        <v>0.5</v>
      </c>
    </row>
    <row r="15" spans="1:8">
      <c r="A15" s="4" t="s">
        <v>75</v>
      </c>
      <c r="C15" s="5" t="n">
        <v>165212</v>
      </c>
    </row>
    <row r="16" spans="1:8">
      <c r="A16" s="4" t="s">
        <v>257</v>
      </c>
      <c r="B16" s="5" t="n">
        <v>548139</v>
      </c>
      <c r="C16" s="5" t="n">
        <v>454237</v>
      </c>
    </row>
    <row r="17" spans="1:8">
      <c r="A17" s="4" t="s">
        <v>273</v>
      </c>
      <c r="B17" s="5" t="n">
        <v>45087</v>
      </c>
      <c r="C17" s="5" t="n">
        <v>56024</v>
      </c>
    </row>
    <row r="18" spans="1:8">
      <c r="A18" s="4" t="s">
        <v>275</v>
      </c>
    </row>
    <row r="19" spans="1:8">
      <c r="A19" s="4" t="s">
        <v>270</v>
      </c>
      <c r="D19" s="6" t="n">
        <v>1500000</v>
      </c>
    </row>
    <row r="20" spans="1:8">
      <c r="A20" s="4" t="s">
        <v>271</v>
      </c>
      <c r="D20" s="5" t="n">
        <v>8000000</v>
      </c>
    </row>
    <row r="21" spans="1:8">
      <c r="A21" s="4" t="s">
        <v>272</v>
      </c>
      <c r="D21" s="8" t="n">
        <v>0.1</v>
      </c>
    </row>
    <row r="22" spans="1:8">
      <c r="A22" s="4" t="s">
        <v>75</v>
      </c>
      <c r="C22" s="5" t="n">
        <v>807809</v>
      </c>
    </row>
    <row r="23" spans="1:8">
      <c r="A23" s="4" t="s">
        <v>257</v>
      </c>
      <c r="B23" s="5" t="n">
        <v>305633</v>
      </c>
      <c r="C23" s="5" t="n">
        <v>253274</v>
      </c>
    </row>
    <row r="24" spans="1:8">
      <c r="A24" s="4" t="s">
        <v>276</v>
      </c>
    </row>
    <row r="25" spans="1:8">
      <c r="A25" s="4" t="s">
        <v>273</v>
      </c>
      <c r="B25" s="5" t="n">
        <v>40000</v>
      </c>
      <c r="C25" s="5" t="n">
        <v>48000</v>
      </c>
    </row>
    <row r="26" spans="1:8">
      <c r="A26" s="4" t="s">
        <v>277</v>
      </c>
    </row>
    <row r="27" spans="1:8">
      <c r="A27" s="4" t="s">
        <v>273</v>
      </c>
      <c r="B27" s="6" t="n">
        <v>2125510</v>
      </c>
      <c r="C27" s="6" t="n">
        <v>1968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8</v>
      </c>
      <c r="B1" s="2" t="s">
        <v>2</v>
      </c>
      <c r="C1" s="2" t="s">
        <v>34</v>
      </c>
    </row>
    <row r="2" spans="1:3">
      <c r="A2" s="3" t="s">
        <v>279</v>
      </c>
    </row>
    <row r="3" spans="1:3">
      <c r="A3" s="4" t="s">
        <v>44</v>
      </c>
      <c r="B3" s="6" t="n">
        <v>2075000</v>
      </c>
      <c r="C3" s="6" t="n">
        <v>20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20"/>
    <col customWidth="1" max="6" min="6" width="39"/>
    <col customWidth="1" max="7" min="7" width="13"/>
  </cols>
  <sheetData>
    <row r="1" spans="1:7">
      <c r="A1" s="1" t="s">
        <v>86</v>
      </c>
      <c r="B1" s="2" t="s">
        <v>87</v>
      </c>
      <c r="C1" s="2" t="s">
        <v>88</v>
      </c>
      <c r="D1" s="2" t="s">
        <v>89</v>
      </c>
      <c r="E1" s="2" t="s">
        <v>90</v>
      </c>
      <c r="F1" s="2" t="s">
        <v>91</v>
      </c>
      <c r="G1" s="2" t="s">
        <v>92</v>
      </c>
    </row>
    <row r="2" spans="1:7">
      <c r="A2" s="4" t="s">
        <v>93</v>
      </c>
      <c r="B2" s="5" t="n">
        <v>88195005</v>
      </c>
    </row>
    <row r="3" spans="1:7">
      <c r="A3" s="4" t="s">
        <v>94</v>
      </c>
      <c r="B3" s="6" t="n">
        <v>88195</v>
      </c>
      <c r="C3" s="6" t="n">
        <v>46410</v>
      </c>
      <c r="D3" s="6" t="n">
        <v>63345881</v>
      </c>
      <c r="E3" s="6" t="n">
        <v>-75052646</v>
      </c>
      <c r="F3" s="6" t="n">
        <v>6308</v>
      </c>
      <c r="G3" s="6" t="n">
        <v>-11565852</v>
      </c>
    </row>
    <row r="4" spans="1:7">
      <c r="A4" s="4" t="s">
        <v>80</v>
      </c>
      <c r="D4" s="5" t="n">
        <v>-35953</v>
      </c>
      <c r="G4" s="5" t="n">
        <v>-35953</v>
      </c>
    </row>
    <row r="5" spans="1:7">
      <c r="A5" s="4" t="s">
        <v>95</v>
      </c>
      <c r="F5" s="5" t="n">
        <v>-7705</v>
      </c>
      <c r="G5" s="5" t="n">
        <v>-7705</v>
      </c>
    </row>
    <row r="6" spans="1:7">
      <c r="A6" s="4" t="s">
        <v>96</v>
      </c>
      <c r="E6" s="5" t="n">
        <v>-3543688</v>
      </c>
      <c r="G6" s="5" t="n">
        <v>-3543688</v>
      </c>
    </row>
    <row r="7" spans="1:7">
      <c r="A7" s="4" t="s">
        <v>97</v>
      </c>
      <c r="B7" s="5" t="n">
        <v>88195005</v>
      </c>
    </row>
    <row r="8" spans="1:7">
      <c r="A8" s="4" t="s">
        <v>98</v>
      </c>
      <c r="B8" s="6" t="n">
        <v>88195</v>
      </c>
      <c r="C8" s="5" t="n">
        <v>46410</v>
      </c>
      <c r="D8" s="5" t="n">
        <v>63309928</v>
      </c>
      <c r="E8" s="5" t="n">
        <v>-78596334</v>
      </c>
      <c r="F8" s="5" t="n">
        <v>-1397</v>
      </c>
      <c r="G8" s="5" t="n">
        <v>-15153198</v>
      </c>
    </row>
    <row r="9" spans="1:7">
      <c r="A9" s="4" t="s">
        <v>80</v>
      </c>
      <c r="D9" s="5" t="n">
        <v>32684</v>
      </c>
      <c r="G9" s="5" t="n">
        <v>32684</v>
      </c>
    </row>
    <row r="10" spans="1:7">
      <c r="A10" s="4" t="s">
        <v>99</v>
      </c>
      <c r="D10" s="5" t="n">
        <v>557</v>
      </c>
      <c r="G10" s="5" t="n">
        <v>557</v>
      </c>
    </row>
    <row r="11" spans="1:7">
      <c r="A11" s="4" t="s">
        <v>95</v>
      </c>
      <c r="F11" s="5" t="n">
        <v>5317</v>
      </c>
      <c r="G11" s="5" t="n">
        <v>5317</v>
      </c>
    </row>
    <row r="12" spans="1:7">
      <c r="A12" s="4" t="s">
        <v>96</v>
      </c>
      <c r="E12" s="5" t="n">
        <v>-1634004</v>
      </c>
      <c r="G12" s="5" t="n">
        <v>-1634004</v>
      </c>
    </row>
    <row r="13" spans="1:7">
      <c r="A13" s="4" t="s">
        <v>100</v>
      </c>
      <c r="B13" s="5" t="n">
        <v>88195005</v>
      </c>
    </row>
    <row r="14" spans="1:7">
      <c r="A14" s="4" t="s">
        <v>101</v>
      </c>
      <c r="B14" s="6" t="n">
        <v>88195</v>
      </c>
      <c r="C14" s="6" t="n">
        <v>46410</v>
      </c>
      <c r="D14" s="6" t="n">
        <v>63343169</v>
      </c>
      <c r="E14" s="6" t="n">
        <v>-80230338</v>
      </c>
      <c r="F14" s="6" t="n">
        <v>3920</v>
      </c>
      <c r="G14" s="6" t="n">
        <v>-167486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0</v>
      </c>
      <c r="B1" s="2" t="s">
        <v>1</v>
      </c>
    </row>
    <row r="2" spans="1:4">
      <c r="B2" s="2" t="s">
        <v>2</v>
      </c>
      <c r="C2" s="2" t="s">
        <v>34</v>
      </c>
      <c r="D2" s="2" t="s">
        <v>281</v>
      </c>
    </row>
    <row r="3" spans="1:4">
      <c r="A3" s="3" t="s">
        <v>279</v>
      </c>
    </row>
    <row r="4" spans="1:4">
      <c r="A4" s="4" t="s">
        <v>282</v>
      </c>
      <c r="B4" s="5" t="n">
        <v>29386198</v>
      </c>
      <c r="C4" s="5" t="n">
        <v>29886198</v>
      </c>
      <c r="D4" s="5" t="n">
        <v>39886198</v>
      </c>
    </row>
    <row r="5" spans="1:4">
      <c r="A5" s="4" t="s">
        <v>283</v>
      </c>
      <c r="B5" s="5" t="n">
        <v>-500000</v>
      </c>
      <c r="C5" s="5"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4</v>
      </c>
      <c r="B1" s="2" t="s">
        <v>1</v>
      </c>
    </row>
    <row r="2" spans="1:4">
      <c r="B2" s="2" t="s">
        <v>2</v>
      </c>
      <c r="C2" s="2" t="s">
        <v>34</v>
      </c>
      <c r="D2" s="2" t="s">
        <v>265</v>
      </c>
    </row>
    <row r="3" spans="1:4">
      <c r="A3" s="3" t="s">
        <v>279</v>
      </c>
    </row>
    <row r="4" spans="1:4">
      <c r="A4" s="4" t="s">
        <v>285</v>
      </c>
      <c r="B4" s="8" t="n">
        <v>0.1</v>
      </c>
    </row>
    <row r="5" spans="1:4">
      <c r="A5" s="4" t="s">
        <v>286</v>
      </c>
      <c r="D5" s="5" t="n">
        <v>13200000</v>
      </c>
    </row>
    <row r="6" spans="1:4">
      <c r="A6" s="4" t="s">
        <v>80</v>
      </c>
      <c r="B6" s="6" t="n">
        <v>32684</v>
      </c>
      <c r="C6" s="6" t="n">
        <v>-359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34</v>
      </c>
      <c r="C2" s="2" t="s">
        <v>2</v>
      </c>
      <c r="D2" s="2" t="s">
        <v>281</v>
      </c>
    </row>
    <row r="3" spans="1:4">
      <c r="A3" s="3" t="s">
        <v>279</v>
      </c>
    </row>
    <row r="4" spans="1:4">
      <c r="A4" s="4" t="s">
        <v>288</v>
      </c>
      <c r="B4" s="5" t="n">
        <v>2500000</v>
      </c>
      <c r="C4" s="5" t="n">
        <v>2500000</v>
      </c>
      <c r="D4" s="5" t="n">
        <v>6300000</v>
      </c>
    </row>
    <row r="5" spans="1:4">
      <c r="A5" s="4" t="s">
        <v>289</v>
      </c>
      <c r="B5" s="5" t="n">
        <v>-3800000</v>
      </c>
    </row>
    <row r="6" spans="1:4">
      <c r="A6" s="4" t="s">
        <v>290</v>
      </c>
      <c r="B6" s="5" t="n">
        <v>2000000</v>
      </c>
      <c r="C6" s="5" t="n">
        <v>2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4</v>
      </c>
    </row>
    <row r="3" spans="1:3">
      <c r="A3" s="3" t="s">
        <v>279</v>
      </c>
    </row>
    <row r="4" spans="1:3">
      <c r="A4" s="4" t="s">
        <v>81</v>
      </c>
      <c r="B4" s="6" t="n">
        <v>-1634004</v>
      </c>
      <c r="C4" s="6" t="n">
        <v>-3543688</v>
      </c>
    </row>
    <row r="5" spans="1:3">
      <c r="A5" s="4" t="s">
        <v>292</v>
      </c>
      <c r="B5" s="4" t="s">
        <v>293</v>
      </c>
      <c r="C5" s="4" t="s">
        <v>294</v>
      </c>
    </row>
    <row r="6" spans="1:3">
      <c r="A6" s="4" t="s">
        <v>295</v>
      </c>
      <c r="B6" s="6" t="n">
        <v>-343141</v>
      </c>
      <c r="C6" s="6" t="n">
        <v>-1240291</v>
      </c>
    </row>
    <row r="7" spans="1:3">
      <c r="A7" s="4" t="s">
        <v>296</v>
      </c>
      <c r="B7" s="5" t="n">
        <v>20006</v>
      </c>
      <c r="C7" s="5" t="n">
        <v>477849</v>
      </c>
    </row>
    <row r="8" spans="1:3">
      <c r="A8" s="4" t="s">
        <v>297</v>
      </c>
      <c r="B8" s="5" t="n">
        <v>243760</v>
      </c>
    </row>
    <row r="9" spans="1:3">
      <c r="A9" s="4" t="s">
        <v>298</v>
      </c>
      <c r="B9" s="5" t="n">
        <v>119</v>
      </c>
      <c r="C9" s="5" t="n">
        <v>7908</v>
      </c>
    </row>
    <row r="10" spans="1:3">
      <c r="A10" s="4" t="s">
        <v>299</v>
      </c>
      <c r="B10" s="6" t="n">
        <v>-79256</v>
      </c>
      <c r="C10" s="6" t="n">
        <v>-7545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4</v>
      </c>
    </row>
    <row r="2" spans="1:3">
      <c r="A2" s="3" t="s">
        <v>279</v>
      </c>
    </row>
    <row r="3" spans="1:3">
      <c r="A3" s="4" t="s">
        <v>301</v>
      </c>
      <c r="B3" s="6" t="n">
        <v>6334130</v>
      </c>
      <c r="C3" s="6" t="n">
        <v>8846000</v>
      </c>
    </row>
    <row r="4" spans="1:3">
      <c r="A4" s="4" t="s">
        <v>302</v>
      </c>
      <c r="B4" s="5" t="n">
        <v>7450000</v>
      </c>
      <c r="C4" s="5" t="n">
        <v>13646000</v>
      </c>
    </row>
    <row r="5" spans="1:3">
      <c r="A5" s="4" t="s">
        <v>303</v>
      </c>
      <c r="B5" s="6" t="n">
        <v>-13784130</v>
      </c>
      <c r="C5" s="6" t="n">
        <v>-2249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34</v>
      </c>
    </row>
    <row r="2" spans="1:3">
      <c r="A2" s="3" t="s">
        <v>279</v>
      </c>
    </row>
    <row r="3" spans="1:3">
      <c r="A3" s="4" t="s">
        <v>305</v>
      </c>
      <c r="B3" s="6" t="n">
        <v>30162522</v>
      </c>
      <c r="C3" s="6" t="n">
        <v>24911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2</v>
      </c>
      <c r="B1" s="2" t="s">
        <v>1</v>
      </c>
    </row>
    <row r="2" spans="1:3">
      <c r="B2" s="2" t="s">
        <v>2</v>
      </c>
      <c r="C2" s="2" t="s">
        <v>34</v>
      </c>
    </row>
    <row r="3" spans="1:3">
      <c r="A3" s="3" t="s">
        <v>103</v>
      </c>
    </row>
    <row r="4" spans="1:3">
      <c r="A4" s="4" t="s">
        <v>81</v>
      </c>
      <c r="B4" s="6" t="n">
        <v>-1634004</v>
      </c>
      <c r="C4" s="6" t="n">
        <v>-3543688</v>
      </c>
    </row>
    <row r="5" spans="1:3">
      <c r="A5" s="3" t="s">
        <v>104</v>
      </c>
    </row>
    <row r="6" spans="1:3">
      <c r="A6" s="4" t="s">
        <v>75</v>
      </c>
      <c r="C6" s="5" t="n">
        <v>1046271</v>
      </c>
    </row>
    <row r="7" spans="1:3">
      <c r="A7" s="4" t="s">
        <v>105</v>
      </c>
      <c r="B7" s="5" t="n">
        <v>1457758</v>
      </c>
      <c r="C7" s="5" t="n">
        <v>1210887</v>
      </c>
    </row>
    <row r="8" spans="1:3">
      <c r="A8" s="4" t="s">
        <v>77</v>
      </c>
      <c r="C8" s="5" t="n">
        <v>362720</v>
      </c>
    </row>
    <row r="9" spans="1:3">
      <c r="A9" s="4" t="s">
        <v>106</v>
      </c>
      <c r="B9" s="5" t="n">
        <v>-15774</v>
      </c>
      <c r="C9" s="5" t="n">
        <v>11291</v>
      </c>
    </row>
    <row r="10" spans="1:3">
      <c r="A10" s="4" t="s">
        <v>76</v>
      </c>
      <c r="B10" s="5" t="n">
        <v>-127950</v>
      </c>
      <c r="C10" s="5" t="n">
        <v>-354966</v>
      </c>
    </row>
    <row r="11" spans="1:3">
      <c r="A11" s="4" t="s">
        <v>80</v>
      </c>
      <c r="B11" s="5" t="n">
        <v>32684</v>
      </c>
      <c r="C11" s="5" t="n">
        <v>-35953</v>
      </c>
    </row>
    <row r="12" spans="1:3">
      <c r="A12" s="3" t="s">
        <v>107</v>
      </c>
    </row>
    <row r="13" spans="1:3">
      <c r="A13" s="4" t="s">
        <v>108</v>
      </c>
      <c r="C13" s="5" t="n">
        <v>12428</v>
      </c>
    </row>
    <row r="14" spans="1:3">
      <c r="A14" s="4" t="s">
        <v>37</v>
      </c>
      <c r="B14" s="5" t="n">
        <v>-10857</v>
      </c>
      <c r="C14" s="5" t="n">
        <v>629</v>
      </c>
    </row>
    <row r="15" spans="1:3">
      <c r="A15" s="4" t="s">
        <v>41</v>
      </c>
      <c r="B15" s="5" t="n">
        <v>13360</v>
      </c>
      <c r="C15" s="5" t="n">
        <v>49698</v>
      </c>
    </row>
    <row r="16" spans="1:3">
      <c r="A16" s="4" t="s">
        <v>42</v>
      </c>
      <c r="B16" s="5" t="n">
        <v>1369</v>
      </c>
      <c r="C16" s="5" t="n">
        <v>-4347</v>
      </c>
    </row>
    <row r="17" spans="1:3">
      <c r="A17" s="4" t="s">
        <v>43</v>
      </c>
      <c r="B17" s="5" t="n">
        <v>-15114</v>
      </c>
      <c r="C17" s="5" t="n">
        <v>36940</v>
      </c>
    </row>
    <row r="18" spans="1:3">
      <c r="A18" s="4" t="s">
        <v>46</v>
      </c>
      <c r="B18" s="5" t="n">
        <v>3020</v>
      </c>
      <c r="C18" s="5" t="n">
        <v>192621</v>
      </c>
    </row>
    <row r="19" spans="1:3">
      <c r="A19" s="4" t="s">
        <v>109</v>
      </c>
      <c r="B19" s="5" t="n">
        <v>-39608</v>
      </c>
      <c r="C19" s="5" t="n">
        <v>-305537</v>
      </c>
    </row>
    <row r="20" spans="1:3">
      <c r="A20" s="3" t="s">
        <v>110</v>
      </c>
    </row>
    <row r="21" spans="1:3">
      <c r="A21" s="4" t="s">
        <v>111</v>
      </c>
      <c r="B21" s="5" t="n">
        <v>36170</v>
      </c>
      <c r="C21" s="5" t="n">
        <v>305223</v>
      </c>
    </row>
    <row r="22" spans="1:3">
      <c r="A22" s="4" t="s">
        <v>112</v>
      </c>
      <c r="B22" s="5" t="n">
        <v>36170</v>
      </c>
      <c r="C22" s="5" t="n">
        <v>305223</v>
      </c>
    </row>
    <row r="23" spans="1:3">
      <c r="A23" s="3" t="s">
        <v>113</v>
      </c>
    </row>
    <row r="24" spans="1:3">
      <c r="A24" s="4" t="s">
        <v>99</v>
      </c>
      <c r="B24" s="5" t="n">
        <v>557</v>
      </c>
    </row>
    <row r="25" spans="1:3">
      <c r="A25" s="4" t="s">
        <v>114</v>
      </c>
      <c r="B25" s="5" t="n">
        <v>557</v>
      </c>
    </row>
    <row r="26" spans="1:3">
      <c r="A26" s="4" t="s">
        <v>115</v>
      </c>
      <c r="C26" s="5" t="n">
        <v>369</v>
      </c>
    </row>
    <row r="27" spans="1:3">
      <c r="A27" s="4" t="s">
        <v>116</v>
      </c>
      <c r="B27" s="5" t="n">
        <v>-2881</v>
      </c>
      <c r="C27" s="5" t="n">
        <v>55</v>
      </c>
    </row>
    <row r="28" spans="1:3">
      <c r="A28" s="4" t="s">
        <v>117</v>
      </c>
      <c r="B28" s="5" t="n">
        <v>3849</v>
      </c>
      <c r="C28" s="5" t="n">
        <v>3794</v>
      </c>
    </row>
    <row r="29" spans="1:3">
      <c r="A29" s="4" t="s">
        <v>118</v>
      </c>
      <c r="B29" s="5" t="n">
        <v>968</v>
      </c>
      <c r="C29" s="5" t="n">
        <v>3849</v>
      </c>
    </row>
    <row r="30" spans="1:3">
      <c r="A30" s="3" t="s">
        <v>119</v>
      </c>
    </row>
    <row r="31" spans="1:3">
      <c r="A31" s="4" t="s">
        <v>120</v>
      </c>
      <c r="B31" s="4" t="s">
        <v>121</v>
      </c>
      <c r="C31" s="4" t="s">
        <v>121</v>
      </c>
    </row>
    <row r="32" spans="1:3">
      <c r="A32" s="4" t="s">
        <v>122</v>
      </c>
      <c r="B32" s="4" t="s">
        <v>121</v>
      </c>
      <c r="C32" s="4" t="s">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36:17Z</dcterms:created>
  <dcterms:modified xmlns:dcterms="http://purl.org/dc/terms/" xmlns:xsi="http://www.w3.org/2001/XMLSchema-instance" xsi:type="dcterms:W3CDTF">2019-04-01T14:36:17Z</dcterms:modified>
</cp:coreProperties>
</file>